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omprehensive In5" sheetId="5" r:id="rId5"/>
    <s:sheet name="Statements of Cash Flows" sheetId="6" r:id="rId6"/>
    <s:sheet name="The Company and Nature of Opera" sheetId="7" r:id="rId7"/>
    <s:sheet name="Summary of Significant Accounti" sheetId="8" r:id="rId8"/>
    <s:sheet name="Investments in Marketable Secur" sheetId="9" r:id="rId9"/>
    <s:sheet name="Income Taxes" sheetId="10" r:id="rId10"/>
    <s:sheet name="Collaboration Agreement" sheetId="11" r:id="rId11"/>
    <s:sheet name="Reduction In Force" sheetId="12" r:id="rId12"/>
    <s:sheet name="Summary of Significant Accoun13" sheetId="13" r:id="rId13"/>
    <s:sheet name="Summary of Significant Accoun14" sheetId="14" r:id="rId14"/>
    <s:sheet name="Investments in Marketable Sec15" sheetId="15" r:id="rId15"/>
    <s:sheet name="Company and Nature of Operation" sheetId="16" r:id="rId16"/>
    <s:sheet name="Investments in Marketable Sec17" sheetId="17" r:id="rId17"/>
    <s:sheet name="Summary of Calculations of Basi" sheetId="18" r:id="rId18"/>
    <s:sheet name="Summary of Significant Accoun19" sheetId="19" r:id="rId19"/>
    <s:sheet name="Changes in Accumulated Other Co" sheetId="20" r:id="rId20"/>
    <s:sheet name="Investments in Marketable Sec21" sheetId="21" r:id="rId21"/>
    <s:sheet name="Investments in Marketable Sec22" sheetId="22" r:id="rId22"/>
    <s:sheet name="Income Taxes - Additional Infor" sheetId="23" r:id="rId23"/>
    <s:sheet name="Collaboration Agreement - Addit" sheetId="24" r:id="rId24"/>
    <s:sheet name="Reduction In Force - Additional" sheetId="25" r:id="rId25"/>
  </s:sheets>
  <s:definedNames/>
  <s:calcPr calcId="124519" calcMode="auto" fullCalcOnLoad="1"/>
</s:workbook>
</file>

<file path=xl/sharedStrings.xml><?xml version="1.0" encoding="utf-8"?>
<sst xmlns="http://schemas.openxmlformats.org/spreadsheetml/2006/main" uniqueCount="275">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TRGT</t>
  </si>
  <si>
    <t>Entity Registrant Name</t>
  </si>
  <si>
    <t>TARGACEPT INC</t>
  </si>
  <si>
    <t>Entity Central Index Key</t>
  </si>
  <si>
    <t>Current Fiscal Year End Date</t>
  </si>
  <si>
    <t>--12-31</t>
  </si>
  <si>
    <t>Entity Filer Category</t>
  </si>
  <si>
    <t>Accelerated Filer</t>
  </si>
  <si>
    <t>Entity Common Stock, Shares Outstanding</t>
  </si>
  <si>
    <t>Balance Sheets - USD ($) $ in Thousands</t>
  </si>
  <si>
    <t>Dec. 31, 2014</t>
  </si>
  <si>
    <t>Current assets:</t>
  </si>
  <si>
    <t>Cash and cash equivalents</t>
  </si>
  <si>
    <t>Investments in marketable securities - short-term</t>
  </si>
  <si>
    <t>Current receivables</t>
  </si>
  <si>
    <t>Prepaid expenses</t>
  </si>
  <si>
    <t>Assets held for sale</t>
  </si>
  <si>
    <t>Total current assets</t>
  </si>
  <si>
    <t>Investments in marketable securities - long-term</t>
  </si>
  <si>
    <t>Property and equipment, net</t>
  </si>
  <si>
    <t>Other assets</t>
  </si>
  <si>
    <t>Total assets</t>
  </si>
  <si>
    <t>Current liabilities:</t>
  </si>
  <si>
    <t>Accounts payable</t>
  </si>
  <si>
    <t>Accrued expenses</t>
  </si>
  <si>
    <t>Total current liabilities</t>
  </si>
  <si>
    <t>Total liabilities</t>
  </si>
  <si>
    <t>Commitments and contingencies</t>
  </si>
  <si>
    <t>Stockholders' equity:</t>
  </si>
  <si>
    <t>Common stock, $.001 par value, 100,000,000 shares authorized at June 30, 2015 and December 31, 2014, respectively; 34,292,291 and 34,306,435 shares issued at June 30, 2015 and December 31, 2014, respectively; 33,915,941 and 33,793,735 shares outstanding at June 30, 2015 and December 31, 2014, respectively;</t>
  </si>
  <si>
    <t>Preferred stock, $0.001 par value, 5,000,000 shares authorized and 0 shares issued and outstanding at June 30, 2015 and December 31, 2014</t>
  </si>
  <si>
    <t>Capital in excess of par value</t>
  </si>
  <si>
    <t>Accumulated other comprehensive income</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Comprehensive Income (Loss) - USD ($) $ in Thousands</t>
  </si>
  <si>
    <t>3 Months Ended</t>
  </si>
  <si>
    <t>Jun. 30, 2014</t>
  </si>
  <si>
    <t>Operating revenues:</t>
  </si>
  <si>
    <t>License fees and milestones from collaborations</t>
  </si>
  <si>
    <t>Grant and other revenue</t>
  </si>
  <si>
    <t>Net operating revenues</t>
  </si>
  <si>
    <t>Operating expenses:</t>
  </si>
  <si>
    <t>Research and development (including stock-based compensation of $15 and $464 for the three months ended June 30, 2015 and 2014, respectively; and $127 and $848 for the six months ended June 30, 2015 and 2014, respectively)</t>
  </si>
  <si>
    <t>General and administrative (including stock-based compensation of $402 and $521 for the three months ended June 30, 2015 and 2014, respectively; and $741 and $962 for the six months ended June 30, 2015 and 2014, respectively)</t>
  </si>
  <si>
    <t>Reduction in force (including stock-based compensation of $278 and $698 for the three and six months ended June 30, 2015, respectively)</t>
  </si>
  <si>
    <t>Impairment of furniture and equipment</t>
  </si>
  <si>
    <t>Total operating expenses</t>
  </si>
  <si>
    <t>Loss from operations</t>
  </si>
  <si>
    <t>Other income (expense):</t>
  </si>
  <si>
    <t>Interest income</t>
  </si>
  <si>
    <t>Interest expense</t>
  </si>
  <si>
    <t>Total other income (expense)</t>
  </si>
  <si>
    <t>Loss before taxes</t>
  </si>
  <si>
    <t>Income tax expense</t>
  </si>
  <si>
    <t>Net loss</t>
  </si>
  <si>
    <t>Basic and diluted net loss per share</t>
  </si>
  <si>
    <t>Weighted average common shares outstanding-basic and diluted</t>
  </si>
  <si>
    <t>Unrealized (loss) gain on available-for-sale securities, net</t>
  </si>
  <si>
    <t>Comprehensive loss</t>
  </si>
  <si>
    <t>Statements of Comprehensive Income (Loss) (Parenthetical) - USD ($) $ in Thousands</t>
  </si>
  <si>
    <t>Research and Development Expense</t>
  </si>
  <si>
    <t>Stock-based compensation</t>
  </si>
  <si>
    <t>General and Administrative Expense</t>
  </si>
  <si>
    <t>Reduction in force</t>
  </si>
  <si>
    <t>Statements of Cash Flows - USD ($) $ in Thousands</t>
  </si>
  <si>
    <t>Operating activities</t>
  </si>
  <si>
    <t>Adjustments to reconcile net loss to net cash used in operating activities:</t>
  </si>
  <si>
    <t>Recognition of deferred revenue</t>
  </si>
  <si>
    <t>Amortization of premium on marketable securities, net</t>
  </si>
  <si>
    <t>Depreciation and amortization</t>
  </si>
  <si>
    <t>Stock-based compensation expense</t>
  </si>
  <si>
    <t>Impairment of property and equipment</t>
  </si>
  <si>
    <t>Income tax expense from other comprehensive income</t>
  </si>
  <si>
    <t>Changes in operating assets and liabilities:</t>
  </si>
  <si>
    <t>Accounts payable and accrued expenses</t>
  </si>
  <si>
    <t>Deferred revenue</t>
  </si>
  <si>
    <t>Net cash used in operating activities</t>
  </si>
  <si>
    <t>Investing activities</t>
  </si>
  <si>
    <t>Purchase of investments in marketable securities</t>
  </si>
  <si>
    <t>Proceeds from sale of investments in marketable securities</t>
  </si>
  <si>
    <t>Proceeds from sale of property and equipment</t>
  </si>
  <si>
    <t>Net cash provided by investing activities</t>
  </si>
  <si>
    <t>Financing activities</t>
  </si>
  <si>
    <t>Principal payments on long-term debt</t>
  </si>
  <si>
    <t>Excess tax benefits from stock-based compensation</t>
  </si>
  <si>
    <t>Proceeds from issuance of common stock, net</t>
  </si>
  <si>
    <t>Net cash (used in) provided by financing activities</t>
  </si>
  <si>
    <t>Net increase (decrease) in cash and cash equivalents</t>
  </si>
  <si>
    <t>Cash and cash equivalents at beginning of period</t>
  </si>
  <si>
    <t>Cash and cash equivalents at end of period</t>
  </si>
  <si>
    <t>The Company and Nature of Operations</t>
  </si>
  <si>
    <t>1. The Company and Nature of Operations
Targacept, Inc., or the Company, is a Delaware corporation formed
on March 7, 1997. The Company is a biopharmaceutical company
that historically has been engaged in the development of novel NNR
Therapeutics™ to treat patients suffering from serious
nervous system and gastrointestinal/ genitourinary diseases and
disorders. The Company’s NNR Therapeutics selectively target
a class of receptor known as neuronal nicotinic receptors, which it
refers to as NNRs. Its facilities are located in Winston-Salem,
North Carolina.
On March 5, 2015 the Company announced entry into a definitive
Agreement and Plan of Merger with Catalyst Biosciences, Inc.
(“Catalyst”), which was subsequently amended on
May 6 and May 13, 2015 (the “Merger
Agreement”). Pursuant to the Merger Agreement, among other
things, subject to the satisfaction or waiver of the conditions set
forth in the Merger Agreement, a wholly-owned</t>
  </si>
  <si>
    <t>Summary of Significant Accounting Policies</t>
  </si>
  <si>
    <t>2. Summary of Significant Accounting Policies
Basis of Presentation
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15, are not necessarily indicative
of the results that may be expected for the full year, for any
other interim period or for any future year.
Use of Estimates
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
Fair Value Measurement
The Company follows Financial Accounting Standards Board, or FASB,
Accounting Standards Codification, or ASC, Topic 820, Fair Value Measurements and
Disclosures Compensation – 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June 30,
2015, and December 31, 2014, respectively:
June 30, 2015 Quoted Prices in Other Unobservable (Level 3)
(in thousands)
U.S. Treasury and U.S. or state government agency-backed
securities $ 7,810 $
— $
—
Corporate debt securities
— 13,870
—
Municipal bonds
— 647
—
Accrued interest 77
—
—
Total investments in marketable securities $ 7,887 $ 14,517 $
—
December 31, 2014 Quoted Prices in Other Unobservable (Level 3)
(in thousands)
U.S. Treasury and U.S. or state government agency-backed
securities $ 22,685 $
— $
—
Corporate debt securities
— 30,372
—
Municipal bonds
— 1,075
—
Accrued interest 241
—
—
Total investments in marketable securities $ 22,926 $ 31,447 $
—
Corporate debt securities and municipal bonds are valued based on
various observable inputs such as benchmark yields, reported
trades, broker/dealer quotes, benchmark securities and bids.
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marketable
securities at the time of purchase and reevaluates its
classification as of each balance sheet date. All marketable
securities owned during the six months ended June 30, 2015 and
June 30, 2014,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
Revenue Recognition
The Company uses the revenue recognition guidance established by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
Income Taxes
The Company uses the liability method in accounting for income
taxes as required by ASC Topic 740, Income
Taxes,
Net Income or Loss Per Share
The Company computes net income or loss per share in accordance
with ASC Topic 260, Earnings Per Share
Three Months Ended June 30, Six Months Ended June 30,
2015 2014 2015 2014
Basic and diluted:
Net loss $ (4,336 ) $ (8,136 ) $ (11,088 ) $ (23,135 )
Weighted average common shares - basic and diluted 33,887,176 33,786,686 33,842,029 33,766,911
Basic and diluted EPS $ (0.13 ) $ (0.24 ) $ (0.33 ) $ (0.69 )
Common share equivalents consist of the incremental common shares
that would be outstanding upon the exercise of stock options,
calculated using the treasury stock method. For the three- and
six-month periods ended June 30, 2015, and June 30, 2014,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June 30, 2015 and June 30,
2014, 3,046,993 and 4,785,391 shares, respectively, subject to
outstanding stock options may have been included in the calculation
of common share equivalents using the treasury stock method. If the
Company had been in a net income position for the six months ended
June 30, 2015 and June 30, 2014 3,420,839 and 4,873,288
shares, respectively, subject to outstanding stock options may have
been included in the calculation of common share equivalents using
the treasury stock method.
Common Stock and Stock-Based Compensation
During the six months ended June 30, 2015, the Company issued
31,900 shares of common stock upon the exercise of stock options.
The Company issued 75,556 shares of common stock upon the exercise
of stock options during the year ended December 31, 2014.
During the six months ended June 30, 2015, the Company granted
to employees options to purchase an aggregate of 111,025 shares of
common stock, of which 42,588 remain outstanding at June 30,
2015. The remaining stock options have an estimated aggregate fair
value, using the Black-Scholes-Merton formula, of $61,000. The
Company is recording this amount, as adjusted for forfeitures, as
stock-based compensation on a straight line basis over 16 quarters
beginning on the last day of the respective quarters in which the
grants were made. During the three months ended June 30, 2015,
the Company accelerated the vesting of 47,032 stock options and
61,600 stock awards upon the termination of employment of the
respective award recipients resulting in $278,000 of stock-based
compensation expense. During the six months ended June 30,
2015, the Company accelerated the vesting of 142,634 stock options
and 125,050 stock awards upon the termination of employment of the
respective award recipients resulting in $698,000 of stock-based
compensation expense.
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six months ended June 30, 2015, in thousands.
Accumulated other comprehensive income, January 1, 2015 $ 4
Unrealized loss on available-for-sale securities, net (12 )
Net realized gains on available-for-sale securities reclassified
out of other comprehensive income (2 )
Income taxes 21
Accumulated other comprehensive income, June 30, 2015 $ 11
Long-lived Assets
Property and equipment consists primarily of laboratory equipment,
office furniture and fixtures and leasehold improvements and is
recorded at historical cost, net of accumulated depreciation.
Depreciation is computed using the straight-line method over the
estimated useful lives of the assets. Equipment is typically
depreciated over 3 to 5 years, office furniture and fixtures are
typically depreciated over 7 years, and leasehold improvements are
typically amortized over the lesser of the asset life or the lease
term.
The Company capitalizes the costs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including capitalized intellectual property, and evaluates
these assets for impairment whenever events or changes in business
circumstances indicate that the carrying amount of an asset may not
be recoverable. An impairment charge would be recognized when the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As a result of the decision to
discontinue development of TC-5214, the Company determined during
2014 the carrying value of the related capitalized intellectual
property was not recoverable and, accordingly, recorded an
impairment charge for its full carrying value of $89,000.
For an asset classified as held for sale, the Company considers the
asset impaired when its carrying amount exceeds fair value less its
cost to sell. Fair value is determined in the same manner as an
impaired long-lived asset that is held and used.
The Company entered into the Merger Agreement during the six months
ended June 30, 2015 (see Note 1). In preparing for the planned
closing of the merger, the Company identified property and
equipment that will not be utilized whether or not the Proposed
Merger is completed. As a result, the Company has classified
certain furniture as “assets held for sale” on its
balance sheet as of June 30, 2015, assessed fair value based
on Level 2 inputs and recorded an impairment loss of $134,000 in
its statements of comprehensive income for the three and six months
ended June 30, 2015.
Commitments and Contingencies
Under employment agreements with two former executive officers, the
Company paid severance equal to each former executive’s
respective regular base salary as of their respective termination
date, for twelve months; their respective target bonus for 2015;
and their respective health and life insurance benefits coverage
provided to them as of their respective termination date, for
twelve months. These payments and benefits, which represent an
aggregate amount of $332,000 and $699,000 for the three and six
months ended June 30, 2015, respectively, were recorded as
reduction-in-force expense. In addition, the Company accelerated
the vesting of 47,032 and 114,885, employee stock options,
respectively, and 40,000 and 85,000 stock awards, respectively,
awarded to the former executives, resulting in reduction-in-force
expense of $242,000 and $560,000, respectively, for the three and
six months ended June 30, 2015.
Recent Accounting Pronouncements
In May 2014, the FASB issued Accounting Standards Update
2014-09, Revenue
from Contracts with Customers</t>
  </si>
  <si>
    <t>Investments in Marketable Securities</t>
  </si>
  <si>
    <t>3. Investments in Marketable Securities
The following is a reconciliation of amortized cost to fair value
of available-for-sale marketable securities (including those
classified on the Company’s balance sheet as cash
equivalents) held at June 30, 2015, and December 31,
2014:
June 30, 2015 Amortized Gross Gross Fair Value
(in thousands)
Security type
Marketable Securities - Short term
U.S. Treasury and U.S. or state government agency-backed
securities $ 7,809 $ 1 $
— $ 7,810
Corporate debt securities 13,036 9 (2 ) 13,043
Municipal bonds 646 1
— 647
Accrued interest 76
—
— 76
Marketable Securities - Long term
Corporate debt securities - long term 825 2
— 827
Accrued interest 1
—
— 1
Total available-for-sale marketable securities $ 22,393 $ 13 $ (2 ) $ 22,404
December 31, 2014 Amortized Gross Gross Fair Value
(in thousands)
Security type
Marketable Securities - Short term
U.S. Treasury and U.S. or state government agency-backed
securities $ 22,677 $ 9 $ (1 ) $ 22,685
Corporate debt securities 27,240 19 (4 ) 27,255
Municipal bonds 780 1
— 781
Accrued interest 234
—
— 234
Marketable Securities - Long term
Corporate debt securities 3,114 4 (1 ) 3,117
Municipal bonds 295
— (1 ) 294
Accrued interest 7
—
— 7
Total available-for-sale marketable securities $ 54,347 $ 33 $ (7 ) $ 54,373
As of June 30, 2015, the Company held investments in
marketable securities with unrealized gains of $13,000 and
unrealized losses of $2,000. For the investments in an unrealized
loss position, the duration of the loss was less than 12 months and
the investments are not considered to be other-than-temporarily
impaired. The Company’s investments in marketable securities
as of June 30, 2015, will reach maturity between July 2015 and
December 2016, with a weighted average maturity date in November
2015.</t>
  </si>
  <si>
    <t>Income Taxes</t>
  </si>
  <si>
    <t>4. Income Taxes
Because the Company has incurred cumulative net operating losses
since inception, all tax years remain open to examination by U.S.
federal, North Carolina and Massachusetts tax authorities. An
examination of the Company’s 2010 federal income tax return
was completed in 2014 and resulted in an adjustment that increased
taxable income for 2010 by $15,064,000, decreased taxable income
for 2011 by $1,076,000, and decreased taxable income for 2012 by
$13,988,000. The examination adjustment had no cumulative effect on
federal net operating loss carryforwards. Exercises of stock
options may result in tax deductions for stock-based compensation
in excess of expense recorded for the stock options under GAAP. For
interim periods within years for which taxable net income is
forecasted, the Company recognizes the income tax benefit related
to the excess tax deductions as an increase to capital in excess of
par value, which based on ASC 740 results in an offsetting charge
in the same amount to income tax expense. The examination
adjustment to the Company’s 2010 federal income tax return
resulted in the realization of an additional $3,412,000 of excess
tax deductions and an offsetting charge to income tax expense for
the six months ended June 30, 2014.
As of June 30, 2015, the Company had $3,915,000 remaining of
cumulative tax deductions for periods of net loss from exercises of
stock options in excess of expense recorded for the stock options
under GAAP. The benefit of these excess tax deductions had not
begun to be realized as of June 30, 2015, because the Company
incurred operating losses in the years in which the respective
stock options were exercised and has incurred cumulative net
operating losses since inception. Accordingly, the tax benefit will
not be recognized as an increase to capital in excess of par value
unless and until the excess deductions reduce income taxes
payable.</t>
  </si>
  <si>
    <t>Collaboration Agreement</t>
  </si>
  <si>
    <t>5. Collaboration Agreement
In December 2005, the Company entered into a collaborative research
and license agreement with AstraZeneca AB, or AstraZeneca, that was
initially focused in cognitive disorders. In October 2014,
AstraZeneca terminated the agreement in its entirety, effective
January 2015. When termination of the agreement became effective,
all remaining rights and licenses to compounds granted by the
Company under the agreement to AstraZeneca were terminated and
reverted to the Company, including the rights and license relating
to the Company’s product candidate TC-6683 (also known as
AZD1446).
AstraZeneca paid the Company an initial fee of $10,000,000 under
the agreement in February 2006. The initial fee included $5,000,000
for grants of licenses to develop and commercialize the
Company’s product candidate TC-1734 (formerly known also as
AZD3480), which the Company recognized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cumulative payments of $6,000,000 during 2010 and 2011.
At that time, the Company began recognizing the portion of the
$5,000,000 received for grants of licenses not yet recognized and
the payments received under the 2010 amendment into revenue on a
straight-line basis over the period of the Company’s
substantive performance obligations under the agreement as
amended.
In March 2013, the Company and AstraZeneca amended the agreement to
permit AstraZeneca to pursue development and commercialization of
compounds it had licensed from the Company in any therapeutic area.
Also in March 2013, AstraZeneca exercised its right to terminate
TC-1734 from the collaboration. Under the agreement, AstraZeneca
paid the Company an aggregate of $88,120,000, including the initial
fee and payments upon the achievement of milestone events, to
maintain option rights and for research services rendered in the
completed preclinical research collaboration. This entire amount
had been fully recognized into revenue in previous periods.</t>
  </si>
  <si>
    <t>Reduction In Force</t>
  </si>
  <si>
    <t>6. Reduction In Force
In the first quarter of 2015, the Company completed a reduction in
force, which reduced the Company’s workforce by five
employees, or approximately 28%. The Company further reduced its
workforce by three employees, or 23%, in the second quarter of
2015. For the three and six months ended June 30, 2015, the
Company recorded $874,000 and $2,030,000, respectively, in
severance and other charges related to the reduction in force, of
which none remains to be paid.</t>
  </si>
  <si>
    <t>Summary of Significant Accounting Policies (Policies)</t>
  </si>
  <si>
    <t>Basis of Presentation</t>
  </si>
  <si>
    <t>Basis of Presentation
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15, are not necessarily indicative
of the results that may be expected for the full year, for any
other interim period or for any future year.</t>
  </si>
  <si>
    <t>Use of Estimates</t>
  </si>
  <si>
    <t>Use of Estimates
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t>
  </si>
  <si>
    <t>Fair Value Measurement</t>
  </si>
  <si>
    <t>Fair Value Measurement
The Company follows Financial Accounting Standards Board, or FASB,
Accounting Standards Codification, or ASC, Topic 820, Fair Value
Measurements and Disclosures Compensation – Stock
Compensation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Level 2 Inputs
Level 3 Inputs
The following tables present the Company’s investments in
marketable securities (including, if applicable, those classified
on the Company’s balance sheet as cash equivalents) that are
measured at fair value on a recurring basis as of June 30,
2015, and December 31, 2014, respectively:
June 30, 2015 Quoted Prices in Other Unobservable (Level 3)
(in thousands)
U.S. Treasury and U.S. or state government agency-backed
securities $ 7,810 $
— $
—
Corporate debt securities
— 13,870
—
Municipal bonds
— 647
—
Accrued interest 77
—
—
Total investments in marketable securities $ 7,887 $ 14,517 $
—
December 31, 2014 Quoted Prices in Other Unobservable (Level 3)
(in thousands)
U.S. Treasury and U.S. or state government agency-backed
securities $ 22,685 $
— $
—
Corporate debt securities
— 30,372
—
Municipal bonds
— 1,075
—
Accrued interest 241
—
—
Total investments in marketable securities $ 22,926 $ 31,447 $
—
Corporate debt securities and municipal bonds are valued based on
various observable inputs such as benchmark yields, reported
trades, broker/dealer quotes, benchmark securities and bids.</t>
  </si>
  <si>
    <t>Investments in Marketable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marketable
securities at the time of purchase and reevaluates its
classification as of each balance sheet date. All marketable
securities owned during the six months ended June 30, 2015 and
June 30, 2014, were classified as available-for-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
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Revenue Recognition</t>
  </si>
  <si>
    <t>Revenue Recognition
The Company uses the revenue recognition guidance established by
ASC Topic 605, Revenue Recognition Multiple Element Arrangements,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
Revenue for non-refundable payments based on the achievement of
milestone events under collaboration agreements is recognized in
accordance with ASC 605, Subtopic 28, Milestone Method
Research and development costs that are reimbursable under
collaboration agreements are recorded in accordance with ASC 605,
Subtopic 45, Principal Agent Considerations
Grant payments received prior to the Company’s performance of
work required by the terms of the award are recorded as deferred
revenue and recognized as grant revenue as the Company performs the
work and incurs qualifying costs. Service revenue is earned and
recognized as research or development is performed and related
expenses are incurred.</t>
  </si>
  <si>
    <t>Income Taxes
The Company uses the liability method in accounting for income
taxes as required by ASC Topic 740, Income Taxes,</t>
  </si>
  <si>
    <t>Net Income or Loss Per Share</t>
  </si>
  <si>
    <t>Net Income or Loss Per Share
The Company computes net income or loss per share in accordance
with ASC Topic 260, Earnings Per Share
Three Months Ended June 30, Six Months Ended June 30,
2015 2014 2015 2014
Basic and diluted:
Net loss $ (4,336 ) $ (8,136 ) $ (11,088 ) $ (23,135 )
Weighted average common shares - basic and diluted 33,887,176 33,786,686 33,842,029 33,766,911
Basic and diluted EPS $ (0.13 ) $ (0.24 ) $ (0.33 ) $ (0.69 )
Common share equivalents consist of the incremental common shares
that would be outstanding upon the exercise of stock options,
calculated using the treasury stock method. For the three- and
six-month periods ended June 30, 2015, and June 30, 2014,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June 30, 2015 and June 30,
2014, 3,046,993 and 4,785,391 shares, respectively, subject to
outstanding stock options may have been included in the calculation
of common share equivalents using the treasury stock method. If the
Company had been in a net income position for the six months ended
June 30, 2015 and June 30, 2014 3,420,839 and 4,873,288
shares, respectively, subject to outstanding stock options may have
been included in the calculation of common share equivalents using
the treasury stock method.</t>
  </si>
  <si>
    <t>Common Stock and Stock-Based Compensation</t>
  </si>
  <si>
    <t>Common Stock and Stock-Based Compensation
During the six months ended June 30, 2015, the Company issued
31,900 shares of common stock upon the exercise of stock options.
The Company issued 75,556 shares of common stock upon the exercise
of stock options during the year ended December 31, 2014.
During the six months ended June 30, 2015, the Company granted
to employees options to purchase an aggregate of 111,025 shares of
common stock, of which 42,588 remain outstanding at June 30,
2015. The remaining stock options have an estimated aggregate fair
value, using the Black-Scholes-Merton formula, of $61,000. The
Company is recording this amount, as adjusted for forfeitures, as
stock-based compensation on a straight line basis over 16 quarters
beginning on the last day of the respective quarters in which the
grants were made. During the three months ended June 30, 2015,
the Company accelerated the vesting of 47,032 stock options and
61,600 stock awards upon the termination of employment of the
respective award recipients resulting in $278,000 of stock-based
compensation expense. During the six months ended June 30,
2015, the Company accelerated the vesting of 142,634 stock options
and 125,050 stock awards upon the termination of employment of the
respective award recipients resulting in $698,000 of stock-based
compensation expense.</t>
  </si>
  <si>
    <t>Accumulated Other Comprehensive Income or Loss</t>
  </si>
  <si>
    <t>Accumulated Other Comprehensive Income or Loss
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six months ended June 30, 2015, in thousands.
Accumulated other comprehensive income, January 1, 2015 $ 4
Unrealized loss on available-for-sale securities, net (12 )
Net realized gains on available-for-sale securities reclassified
out of other comprehensive income (2 )
Income taxes 21
Accumulated other comprehensive income, June 30, 2015 $ 11</t>
  </si>
  <si>
    <t>Long-lived Assets</t>
  </si>
  <si>
    <t>Long-lived Assets
Property and equipment consists primarily of laboratory equipment,
office furniture and fixtures and leasehold improvements and is
recorded at historical cost, net of accumulated depreciation.
Depreciation is computed using the straight-line method over the
estimated useful lives of the assets. Equipment is typically
depreciated over 3 to 5 years, office furniture and fixtures are
typically depreciated over 7 years, and leasehold improvements are
typically amortized over the lesser of the asset life or the lease
term.
The Company capitalizes the costs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
The Company assesses the net realizable value of its long-lived
assets, including capitalized intellectual property, and evaluates
these assets for impairment whenever events or changes in business
circumstances indicate that the carrying amount of an asset may not
be recoverable. An impairment charge would be recognized when the
estimated undiscounted future cash flows expected to result from
the use of the asset and its eventual disposition are less than its
carrying amount. An impairment charge, if recognized, would be
based on the excess of the carrying value of the impaired asset
over its estimated fair value. As a result of the decision to
discontinue development of TC-5214, the Company determined during
2014 the carrying value of the related capitalized intellectual
property was not recoverable and, accordingly, recorded an
impairment charge for its full carrying value of $89,000.
For an asset classified as held for sale, the Company considers the
asset impaired when its carrying amount exceeds fair value less its
cost to sell. Fair value is determined in the same manner as an
impaired long-lived asset that is held and used.
The Company entered into the Merger Agreement during the six months
ended June 30, 2015 (see Note 1). In preparing for the planned
closing of the merger, the Company identified property and
equipment that will not be utilized whether or not the Proposed
Merger is completed. As a result, the Company has classified
certain furniture as “assets held for sale” on its
balance sheet as of June 30, 2015, assessed fair value based
on Level 2 inputs and recorded an impairment loss of $134,000 in
its statements of comprehensive income for the three and six months
ended June 30, 2015.</t>
  </si>
  <si>
    <t>Commitments and Contingencies</t>
  </si>
  <si>
    <t>Commitments and Contingencies
Under employment agreements with two former executive officers, the
Company paid severance equal to each former executive’s
respective regular base salary as of their respective termination
date, for twelve months; their respective target bonus for 2015;
and their respective health and life insurance benefits coverage
provided to them as of their respective termination date, for
twelve months. These payments and benefits, which represent an
aggregate amount of $332,000 and $699,000 for the three and six
months ended June 30, 2015, respectively, were recorded as
reduction-in-force expense. In addition, the Company accelerated
the vesting of 47,032 and 114,885, employee stock options,
respectively, and 40,000 and 85,000 stock awards, respectively,
awarded to the former executives, resulting in reduction-in-force
expense of $242,000 and $560,000, respectively, for the three and
six months ended June 30, 2015.</t>
  </si>
  <si>
    <t>Recent Accounting Pronouncements</t>
  </si>
  <si>
    <t>Recent Accounting Pronouncements
In May 2014, the FASB issued Accounting Standards Update
2014-09, Revenue
from Contracts with Customers</t>
  </si>
  <si>
    <t>Summary of Significant Accounting Policies (Tables)</t>
  </si>
  <si>
    <t>Investments In Marketable Securities Measured at Fair Value On Recurring Basis</t>
  </si>
  <si>
    <t>The following tables present the Company’s investments in
marketable securities (including, if applicable, those classified
on the Company’s balance sheet as cash equivalents) that are
measured at fair value on a recurring basis as of June 30,
2015, and December 31, 2014, respectively:
June 30, 2015 Quoted Prices in Other Unobservable (Level 3)
(in thousands)
U.S. Treasury and U.S. or state government agency-backed
securities $ 7,810 $
— $
—
Corporate debt securities
— 13,870
—
Municipal bonds
— 647
—
Accrued interest 77
—
—
Total investments in marketable securities $ 7,887 $ 14,517 $
—
December 31, 2014 Quoted Prices in Other Unobservable (Level 3)
(in thousands)
U.S. Treasury and U.S. or state government agency-backed
securities $ 22,685 $
— $
—
Corporate debt securities
— 30,372
—
Municipal bonds
— 1,075
—
Accrued interest 241
—
—
Total investments in marketable securities $ 22,926 $ 31,447 $
—</t>
  </si>
  <si>
    <t>Summary of Calculations of Basic EPS and Diluted EPS</t>
  </si>
  <si>
    <t>The calculations of Basic EPS and Diluted EPS are set forth in the
table below (in thousands, except share and per share amounts).
Three Months Ended June 30, Six Months Ended June 30,
2015 2014 2015 2014
Basic and diluted:
Net loss $ (4,336 ) $ (8,136 ) $ (11,088 ) $ (23,135 )
Weighted average common shares - basic and diluted 33,887,176 33,786,686 33,842,029 33,766,911
Basic and diluted EPS $ (0.13 ) $ (0.24 ) $ (0.33 ) $ (0.69 )</t>
  </si>
  <si>
    <t>Changes in Accumulated Other Comprehensive Income or Loss</t>
  </si>
  <si>
    <t>The table below reflects changes in accumulated other comprehensive
income for the six months ended June 30, 2015, in
thousands.
Accumulated other comprehensive income, January 1, 2015 $ 4
Unrealized loss on available-for-sale securities, net (12 )
Net realized gains on available-for-sale securities reclassified
out of other comprehensive income (2 )
Income taxes 21
Accumulated other comprehensive income, June 30, 2015 $ 11</t>
  </si>
  <si>
    <t>Investments in Marketable Securities (Tables)</t>
  </si>
  <si>
    <t>Reconciliation of Amortized Cost to Fair Value of Available-For-Sale Marketable Securities</t>
  </si>
  <si>
    <t>The following is a reconciliation of amortized cost to fair value
of available-for-sale marketable securities (including those
classified on the Company’s balance sheet as cash
equivalents) held at June 30, 2015, and December 31,
2014:
June 30, 2015 Amortized Gross Gross Fair Value
(in thousands)
Security type
Marketable Securities - Short term
U.S. Treasury and U.S. or state government agency-backed
securities $ 7,809 $ 1 $
— $ 7,810
Corporate debt securities 13,036 9 (2 ) 13,043
Municipal bonds 646 1
— 647
Accrued interest 76
—
— 76
Marketable Securities - Long term
Corporate debt securities - long term 825 2
— 827
Accrued interest 1
—
— 1
Total available-for-sale marketable securities $ 22,393 $ 13 $ (2 ) $ 22,404
December 31, 2014 Amortized Gross Gross Fair Value
(in thousands)
Security type
Marketable Securities - Short term
U.S. Treasury and U.S. or state government agency-backed
securities $ 22,677 $ 9 $ (1 ) $ 22,685
Corporate debt securities 27,240 19 (4 ) 27,255
Municipal bonds 780 1
— 781
Accrued interest 234
—
— 234
Marketable Securities - Long term
Corporate debt securities 3,114 4 (1 ) 3,117
Municipal bonds 295
— (1 ) 294
Accrued interest 7
—
— 7
Total available-for-sale marketable securities $ 54,347 $ 33 $ (7 ) $ 54,373</t>
  </si>
  <si>
    <t>Company and Nature of Operations - Additional Information (Detail) - USD ($)</t>
  </si>
  <si>
    <t>Mar. 05, 2015</t>
  </si>
  <si>
    <t>Organization and Nature of Operations [Line Items]</t>
  </si>
  <si>
    <t>Corporation formed</t>
  </si>
  <si>
    <t>Mar. 7,
		1997</t>
  </si>
  <si>
    <t>Definitive Agreement and Plan of Merger with Catalyst Biosciences, Inc.</t>
  </si>
  <si>
    <t>Percentage of expected ownership interest</t>
  </si>
  <si>
    <t>58.00%</t>
  </si>
  <si>
    <t>Percentage of current shareholders ownership interest</t>
  </si>
  <si>
    <t>42.00%</t>
  </si>
  <si>
    <t>Dividends reserved for issuance in form of a note</t>
  </si>
  <si>
    <t>Dividends reserved to pay existing shareholders</t>
  </si>
  <si>
    <t>Note conversion price</t>
  </si>
  <si>
    <t>Percentage at which notes will be converted into shares</t>
  </si>
  <si>
    <t>130.00%</t>
  </si>
  <si>
    <t>Percentage of maximum amount of stock if shareholders convert notes</t>
  </si>
  <si>
    <t>57.00%</t>
  </si>
  <si>
    <t>Investments in Marketable Securities Measured at Fair Value on Recurring Basis (Detail) - USD ($) $ in Thousands</t>
  </si>
  <si>
    <t>Fair Value, Assets and Liabilities Measured on Recurring and Nonrecurring Basis [Line Items]</t>
  </si>
  <si>
    <t>Total investments in marketable securities</t>
  </si>
  <si>
    <t>Fair Value, Inputs, Level 1 | Fair Value, Measurements, Recurring</t>
  </si>
  <si>
    <t>Fair Value, Inputs, Level 1 | US Treasury and Government | Fair Value, Measurements, Recurring</t>
  </si>
  <si>
    <t>Fair Value, Inputs, Level 1 | Accrued Interest | Fair Value, Measurements, Recurring</t>
  </si>
  <si>
    <t>Fair Value, Inputs, Level 2 | Fair Value, Measurements, Recurring</t>
  </si>
  <si>
    <t>Fair Value, Inputs, Level 2 | Corporate Debt Securities | Fair Value, Measurements, Recurring</t>
  </si>
  <si>
    <t>Fair Value, Inputs, Level 2 | Municipal Bonds | Fair Value, Measurements, Recurring</t>
  </si>
  <si>
    <t>Summary of Calculations of Basic EPS and Diluted EPS (Detail) - USD ($) $ / shares in Units, $ in Thousands</t>
  </si>
  <si>
    <t>Basic and diluted:</t>
  </si>
  <si>
    <t>Weighted average common shares - basic and diluted</t>
  </si>
  <si>
    <t>Basic and diluted EPS</t>
  </si>
  <si>
    <t>Summary of Significant Accounting Policies - Additional Information (Detail) - USD ($)</t>
  </si>
  <si>
    <t>12 Months Ended</t>
  </si>
  <si>
    <t>Significant Accounting Policies [Line Items]</t>
  </si>
  <si>
    <t>Shares subject to outstanding stock options</t>
  </si>
  <si>
    <t>Options granted to purchase common stock</t>
  </si>
  <si>
    <t>Fair value shares issued under stock option program</t>
  </si>
  <si>
    <t>Stock options vesting period</t>
  </si>
  <si>
    <t>4 years</t>
  </si>
  <si>
    <t>Stock based compensation expenses</t>
  </si>
  <si>
    <t>Impairment charge of capitalized intellectual property</t>
  </si>
  <si>
    <t>Impairment loss</t>
  </si>
  <si>
    <t>Equipment | Minimum</t>
  </si>
  <si>
    <t>Estimated useful life of long lived assets</t>
  </si>
  <si>
    <t>3 years</t>
  </si>
  <si>
    <t>Equipment | Maximum</t>
  </si>
  <si>
    <t>5 years</t>
  </si>
  <si>
    <t>Office Furniture and Fixtures</t>
  </si>
  <si>
    <t>7 years</t>
  </si>
  <si>
    <t>Of the 111,025 that were granted during the period</t>
  </si>
  <si>
    <t>Remaining stock options outstanding</t>
  </si>
  <si>
    <t>One-time Termination Benefits | General and Administrative Expense | Executive Officer</t>
  </si>
  <si>
    <t>Executive's severance cost</t>
  </si>
  <si>
    <t>Employee Stock Option</t>
  </si>
  <si>
    <t>Shares issued upon exercise of stock options</t>
  </si>
  <si>
    <t>Accelerated vesting of stock</t>
  </si>
  <si>
    <t>Employee Stock Option | One-time Termination Benefits | General and Administrative Expense | Executive Officer</t>
  </si>
  <si>
    <t>Stock Award</t>
  </si>
  <si>
    <t>Stock Award | One-time Termination Benefits | General and Administrative Expense | Executive Officer</t>
  </si>
  <si>
    <t>Changes in Accumulated Other Comprehensive Income Loss (Detail) - USD ($) $ in Thousands</t>
  </si>
  <si>
    <t>Accumulated Other Comprehensive Income (Loss) [Line Items]</t>
  </si>
  <si>
    <t>Accumulated other comprehensive income, January 1, 2015</t>
  </si>
  <si>
    <t>Unrealized loss on available-for-sale securities, net</t>
  </si>
  <si>
    <t>Net realized gains on available-for-sale securities reclassified out of other comprehensive income</t>
  </si>
  <si>
    <t>Income taxes</t>
  </si>
  <si>
    <t>Accumulated other comprehensive income, June 30, 2015</t>
  </si>
  <si>
    <t>Investments in Marketable Securities (Detail) - USD ($) $ in Thousands</t>
  </si>
  <si>
    <t>Schedule of Available-for-sale Securities [Line Items]</t>
  </si>
  <si>
    <t>Amortized Cost</t>
  </si>
  <si>
    <t>Gross Unrealized Gains</t>
  </si>
  <si>
    <t>Gross Unrealized Losses</t>
  </si>
  <si>
    <t>Fair Value</t>
  </si>
  <si>
    <t>Marketable Securities - Short term | US Treasury and Government</t>
  </si>
  <si>
    <t>Marketable Securities - Short term | Corporate Debt Securities</t>
  </si>
  <si>
    <t>Marketable Securities - Short term | Municipal Bonds</t>
  </si>
  <si>
    <t>Marketable Securities - Short term | Accrued Interest</t>
  </si>
  <si>
    <t>Marketable Securities - Long term | Corporate Debt Securities</t>
  </si>
  <si>
    <t>Marketable Securities - Long term | Municipal Bonds</t>
  </si>
  <si>
    <t>Marketable Securities - Long term | Accrued Interest</t>
  </si>
  <si>
    <t>Investments in Marketable Securities - Additional Information (Detail) - USD ($) $ in Thousands</t>
  </si>
  <si>
    <t>Investment [Line Items]</t>
  </si>
  <si>
    <t>Unrealized gains on marketable securities</t>
  </si>
  <si>
    <t>Unrealized losses on marketable securities</t>
  </si>
  <si>
    <t>Maturity date of investments in marketable securities, range start</t>
  </si>
  <si>
    <t>2015-07</t>
  </si>
  <si>
    <t>Maturity date of investments in marketable securities, range end</t>
  </si>
  <si>
    <t>2016-12</t>
  </si>
  <si>
    <t>Weighted average maturity date</t>
  </si>
  <si>
    <t>2015-11</t>
  </si>
  <si>
    <t>Income Taxes - Additional Information (Detail) - USD ($)</t>
  </si>
  <si>
    <t>Income Tax [Line Items]</t>
  </si>
  <si>
    <t>Cumulative tax deductions for periods of net loss from exercises of stock options</t>
  </si>
  <si>
    <t>Increase (decrease) in taxable income</t>
  </si>
  <si>
    <t>Collaboration Agreement - Additional Information (Detail) - AstraZeneca - USD ($)</t>
  </si>
  <si>
    <t>1 Months Ended</t>
  </si>
  <si>
    <t>24 Months Ended</t>
  </si>
  <si>
    <t>113 Months Ended</t>
  </si>
  <si>
    <t>Feb. 28, 2006</t>
  </si>
  <si>
    <t>Dec. 31, 2011</t>
  </si>
  <si>
    <t>Revenue Recognition, Multiple-deliverable Arrangements [Line Items]</t>
  </si>
  <si>
    <t>Amount received for research and development process</t>
  </si>
  <si>
    <t>Allocation of initial fee to research collaboration</t>
  </si>
  <si>
    <t>Initial fee not yet recognized</t>
  </si>
  <si>
    <t>Aggregate amount received for research and development process</t>
  </si>
  <si>
    <t>Clinical Trial TC-1734</t>
  </si>
  <si>
    <t>Reduction In Force - Additional Information (Detail) $ in Thousands</t>
  </si>
  <si>
    <t>Jun. 30, 2015USD ($)Employee</t>
  </si>
  <si>
    <t>Mar. 31, 2015Employee</t>
  </si>
  <si>
    <t>Jun. 30, 2015USD ($)</t>
  </si>
  <si>
    <t>Special Charges [Line Items]</t>
  </si>
  <si>
    <t>Severance and other charges related to the reduction in force</t>
  </si>
  <si>
    <t>Number of positions eliminated | Employee</t>
  </si>
  <si>
    <t>Percentage of workforce reduced</t>
  </si>
  <si>
    <t>23.00%</t>
  </si>
  <si>
    <t>2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24105</v>
      </c>
    </row>
    <row r="12" spans="1:3">
      <c t="s" r="A12" s="4">
        <v>19</v>
      </c>
      <c t="s" r="B12" s="4">
        <v>20</v>
      </c>
    </row>
    <row r="13" spans="1:3">
      <c t="s" r="A13" s="4">
        <v>21</v>
      </c>
      <c t="s" r="B13" s="4">
        <v>22</v>
      </c>
    </row>
    <row r="14" spans="1:3">
      <c t="s" r="A14" s="4">
        <v>23</v>
      </c>
      <c t="n" r="C14" s="5">
        <v>34292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22</v>
      </c>
      <c t="s" r="B1" s="2">
        <v>1</v>
      </c>
    </row>
    <row r="2" spans="1:2">
      <c t="s" r="B2" s="2">
        <v>2</v>
      </c>
    </row>
    <row r="3" spans="1:2">
      <c t="s" r="A3" s="4">
        <v>122</v>
      </c>
      <c t="s" r="B3"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24</v>
      </c>
      <c t="s" r="B1" s="2">
        <v>1</v>
      </c>
    </row>
    <row r="2" spans="1:2">
      <c t="s" r="B2" s="2">
        <v>2</v>
      </c>
    </row>
    <row r="3" spans="1:2">
      <c t="s" r="A3" s="4">
        <v>124</v>
      </c>
      <c t="s" r="B3"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26</v>
      </c>
      <c t="s" r="B1" s="2">
        <v>1</v>
      </c>
    </row>
    <row r="2" spans="1:2">
      <c t="s" r="B2" s="2">
        <v>2</v>
      </c>
    </row>
    <row r="3" spans="1:2">
      <c t="s" r="A3" s="4">
        <v>126</v>
      </c>
      <c t="s" r="B3"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4">
        <v>129</v>
      </c>
      <c t="s" r="B3" s="4">
        <v>130</v>
      </c>
    </row>
    <row r="4" spans="1:2">
      <c t="s" r="A4" s="4">
        <v>131</v>
      </c>
      <c t="s" r="B4" s="4">
        <v>132</v>
      </c>
    </row>
    <row r="5" spans="1:2">
      <c t="s" r="A5" s="4">
        <v>133</v>
      </c>
      <c t="s" r="B5" s="4">
        <v>134</v>
      </c>
    </row>
    <row r="6" spans="1:2">
      <c t="s" r="A6" s="4">
        <v>120</v>
      </c>
      <c t="s" r="B6" s="4">
        <v>135</v>
      </c>
    </row>
    <row r="7" spans="1:2">
      <c t="s" r="A7" s="4">
        <v>136</v>
      </c>
      <c t="s" r="B7" s="4">
        <v>137</v>
      </c>
    </row>
    <row r="8" spans="1:2">
      <c t="s" r="A8" s="4">
        <v>122</v>
      </c>
      <c t="s" r="B8" s="4">
        <v>138</v>
      </c>
    </row>
    <row r="9" spans="1:2">
      <c t="s" r="A9" s="4">
        <v>139</v>
      </c>
      <c t="s" r="B9" s="4">
        <v>140</v>
      </c>
    </row>
    <row r="10" spans="1:2">
      <c t="s" r="A10" s="4">
        <v>141</v>
      </c>
      <c t="s" r="B10" s="4">
        <v>142</v>
      </c>
    </row>
    <row r="11" spans="1:2">
      <c t="s" r="A11" s="4">
        <v>143</v>
      </c>
      <c t="s" r="B11" s="4">
        <v>144</v>
      </c>
    </row>
    <row r="12" spans="1:2">
      <c t="s" r="A12" s="4">
        <v>145</v>
      </c>
      <c t="s" r="B12" s="4">
        <v>146</v>
      </c>
    </row>
    <row r="13" spans="1:2">
      <c t="s" r="A13" s="4">
        <v>147</v>
      </c>
      <c t="s" r="B13" s="4">
        <v>148</v>
      </c>
    </row>
    <row r="14" spans="1:2">
      <c t="s" r="A14" s="4">
        <v>149</v>
      </c>
      <c t="s" r="B1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51</v>
      </c>
      <c t="s" r="B1" s="2">
        <v>1</v>
      </c>
    </row>
    <row r="2" spans="1:2">
      <c t="s" r="B2" s="2">
        <v>2</v>
      </c>
    </row>
    <row r="3" spans="1:2">
      <c t="s" r="A3" s="4">
        <v>152</v>
      </c>
      <c t="s" r="B3" s="4">
        <v>153</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4">
        <v>159</v>
      </c>
      <c t="s" r="B3"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5"/>
  </cols>
  <sheetData>
    <row r="1" spans="1:3">
      <c t="s" r="A1" s="1">
        <v>161</v>
      </c>
      <c t="s" r="B1" s="2">
        <v>162</v>
      </c>
      <c t="s" r="C1" s="2">
        <v>2</v>
      </c>
    </row>
    <row r="2" spans="1:3">
      <c t="s" r="A2" s="3">
        <v>163</v>
      </c>
    </row>
    <row r="3" spans="1:3">
      <c t="s" r="A3" s="4">
        <v>164</v>
      </c>
      <c t="s" r="C3" s="4">
        <v>165</v>
      </c>
    </row>
    <row r="4" spans="1:3">
      <c t="s" r="A4" s="4">
        <v>166</v>
      </c>
    </row>
    <row r="5" spans="1:3">
      <c t="s" r="A5" s="3">
        <v>163</v>
      </c>
    </row>
    <row r="6" spans="1:3">
      <c t="s" r="A6" s="4">
        <v>167</v>
      </c>
      <c t="s" r="B6" s="4">
        <v>168</v>
      </c>
    </row>
    <row r="7" spans="1:3">
      <c t="s" r="A7" s="4">
        <v>169</v>
      </c>
      <c t="s" r="B7" s="4">
        <v>170</v>
      </c>
    </row>
    <row r="8" spans="1:3">
      <c t="s" r="A8" s="4">
        <v>171</v>
      </c>
      <c t="n" r="B8" s="7">
        <v>37000000</v>
      </c>
    </row>
    <row r="9" spans="1:3">
      <c t="s" r="A9" s="4">
        <v>172</v>
      </c>
      <c t="n" r="B9" s="7">
        <v>19000000</v>
      </c>
    </row>
    <row r="10" spans="1:3">
      <c t="s" r="A10" s="4">
        <v>173</v>
      </c>
      <c t="n" r="B10" s="9">
        <v>9.19</v>
      </c>
    </row>
    <row r="11" spans="1:3">
      <c t="s" r="A11" s="4">
        <v>174</v>
      </c>
      <c t="s" r="B11" s="4">
        <v>175</v>
      </c>
    </row>
    <row r="12" spans="1:3">
      <c t="s" r="A12" s="4">
        <v>176</v>
      </c>
      <c t="s" r="B12" s="4">
        <v>17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8</v>
      </c>
      <c t="s" r="B1" s="2">
        <v>2</v>
      </c>
      <c t="s" r="C1" s="2">
        <v>25</v>
      </c>
    </row>
    <row r="2" spans="1:3">
      <c t="s" r="A2" s="3">
        <v>179</v>
      </c>
    </row>
    <row r="3" spans="1:3">
      <c t="s" r="A3" s="4">
        <v>180</v>
      </c>
      <c t="n" r="B3" s="7">
        <v>22404</v>
      </c>
      <c t="n" r="C3" s="7">
        <v>54373</v>
      </c>
    </row>
    <row r="4" spans="1:3">
      <c t="s" r="A4" s="4">
        <v>181</v>
      </c>
    </row>
    <row r="5" spans="1:3">
      <c t="s" r="A5" s="3">
        <v>179</v>
      </c>
    </row>
    <row r="6" spans="1:3">
      <c t="s" r="A6" s="4">
        <v>180</v>
      </c>
      <c t="n" r="B6" s="5">
        <v>7887</v>
      </c>
      <c t="n" r="C6" s="5">
        <v>22926</v>
      </c>
    </row>
    <row r="7" spans="1:3">
      <c t="s" r="A7" s="4">
        <v>182</v>
      </c>
    </row>
    <row r="8" spans="1:3">
      <c t="s" r="A8" s="3">
        <v>179</v>
      </c>
    </row>
    <row r="9" spans="1:3">
      <c t="s" r="A9" s="4">
        <v>180</v>
      </c>
      <c t="n" r="B9" s="5">
        <v>7810</v>
      </c>
      <c t="n" r="C9" s="5">
        <v>22685</v>
      </c>
    </row>
    <row r="10" spans="1:3">
      <c t="s" r="A10" s="4">
        <v>183</v>
      </c>
    </row>
    <row r="11" spans="1:3">
      <c t="s" r="A11" s="3">
        <v>179</v>
      </c>
    </row>
    <row r="12" spans="1:3">
      <c t="s" r="A12" s="4">
        <v>180</v>
      </c>
      <c t="n" r="B12" s="5">
        <v>77</v>
      </c>
      <c t="n" r="C12" s="5">
        <v>241</v>
      </c>
    </row>
    <row r="13" spans="1:3">
      <c t="s" r="A13" s="4">
        <v>184</v>
      </c>
    </row>
    <row r="14" spans="1:3">
      <c t="s" r="A14" s="3">
        <v>179</v>
      </c>
    </row>
    <row r="15" spans="1:3">
      <c t="s" r="A15" s="4">
        <v>180</v>
      </c>
      <c t="n" r="B15" s="5">
        <v>14517</v>
      </c>
      <c t="n" r="C15" s="5">
        <v>31447</v>
      </c>
    </row>
    <row r="16" spans="1:3">
      <c t="s" r="A16" s="4">
        <v>185</v>
      </c>
    </row>
    <row r="17" spans="1:3">
      <c t="s" r="A17" s="3">
        <v>179</v>
      </c>
    </row>
    <row r="18" spans="1:3">
      <c t="s" r="A18" s="4">
        <v>180</v>
      </c>
      <c t="n" r="B18" s="5">
        <v>13870</v>
      </c>
      <c t="n" r="C18" s="5">
        <v>30372</v>
      </c>
    </row>
    <row r="19" spans="1:3">
      <c t="s" r="A19" s="4">
        <v>186</v>
      </c>
    </row>
    <row r="20" spans="1:3">
      <c t="s" r="A20" s="3">
        <v>179</v>
      </c>
    </row>
    <row r="21" spans="1:3">
      <c t="s" r="A21" s="4">
        <v>180</v>
      </c>
      <c t="n" r="B21" s="7">
        <v>647</v>
      </c>
      <c t="n" r="C21" s="7">
        <v>10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v>
      </c>
      <c t="s" r="B1" s="2">
        <v>61</v>
      </c>
      <c t="s" r="D1" s="2">
        <v>1</v>
      </c>
    </row>
    <row r="2" spans="1:5">
      <c t="s" r="B2" s="2">
        <v>2</v>
      </c>
      <c t="s" r="C2" s="2">
        <v>62</v>
      </c>
      <c t="s" r="D2" s="2">
        <v>2</v>
      </c>
      <c t="s" r="E2" s="2">
        <v>62</v>
      </c>
    </row>
    <row r="3" spans="1:5">
      <c t="s" r="A3" s="3">
        <v>188</v>
      </c>
    </row>
    <row r="4" spans="1:5">
      <c t="s" r="A4" s="4">
        <v>80</v>
      </c>
      <c t="n" r="B4" s="7">
        <v>-4336</v>
      </c>
      <c t="n" r="C4" s="7">
        <v>-8136</v>
      </c>
      <c t="n" r="D4" s="7">
        <v>-11088</v>
      </c>
      <c t="n" r="E4" s="7">
        <v>-23135</v>
      </c>
    </row>
    <row r="5" spans="1:5">
      <c t="s" r="A5" s="4">
        <v>189</v>
      </c>
      <c t="n" r="B5" s="5">
        <v>33887176</v>
      </c>
      <c t="n" r="C5" s="5">
        <v>33786686</v>
      </c>
      <c t="n" r="D5" s="5">
        <v>33842029</v>
      </c>
      <c t="n" r="E5" s="5">
        <v>33766911</v>
      </c>
    </row>
    <row r="6" spans="1:5">
      <c t="s" r="A6" s="4">
        <v>190</v>
      </c>
      <c t="n" r="B6" s="9">
        <v>-0.13</v>
      </c>
      <c t="n" r="C6" s="9">
        <v>-0.24</v>
      </c>
      <c t="n" r="D6" s="9">
        <v>-0.33</v>
      </c>
      <c t="n" r="E6" s="9">
        <v>-0.689999999999999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91</v>
      </c>
      <c t="s" r="B1" s="2">
        <v>61</v>
      </c>
      <c t="s" r="D1" s="2">
        <v>1</v>
      </c>
      <c t="s" r="F1" s="2">
        <v>192</v>
      </c>
    </row>
    <row r="2" spans="1:6">
      <c t="s" r="B2" s="2">
        <v>2</v>
      </c>
      <c t="s" r="C2" s="2">
        <v>62</v>
      </c>
      <c t="s" r="D2" s="2">
        <v>2</v>
      </c>
      <c t="s" r="E2" s="2">
        <v>62</v>
      </c>
      <c t="s" r="F2" s="2">
        <v>25</v>
      </c>
    </row>
    <row r="3" spans="1:6">
      <c t="s" r="A3" s="3">
        <v>193</v>
      </c>
    </row>
    <row r="4" spans="1:6">
      <c t="s" r="A4" s="4">
        <v>194</v>
      </c>
      <c t="n" r="B4" s="5">
        <v>3046993</v>
      </c>
      <c t="n" r="C4" s="5">
        <v>4785391</v>
      </c>
      <c t="n" r="D4" s="5">
        <v>3420839</v>
      </c>
      <c t="n" r="E4" s="5">
        <v>4873288</v>
      </c>
    </row>
    <row r="5" spans="1:6">
      <c t="s" r="A5" s="4">
        <v>195</v>
      </c>
      <c t="n" r="D5" s="5">
        <v>111025</v>
      </c>
    </row>
    <row r="6" spans="1:6">
      <c t="s" r="A6" s="4">
        <v>196</v>
      </c>
      <c t="n" r="D6" s="7">
        <v>42588</v>
      </c>
    </row>
    <row r="7" spans="1:6">
      <c t="s" r="A7" s="4">
        <v>197</v>
      </c>
      <c t="s" r="D7" s="4">
        <v>198</v>
      </c>
    </row>
    <row r="8" spans="1:6">
      <c t="s" r="A8" s="4">
        <v>199</v>
      </c>
      <c t="n" r="B8" s="7">
        <v>278000</v>
      </c>
      <c t="n" r="D8" s="7">
        <v>698000</v>
      </c>
    </row>
    <row r="9" spans="1:6">
      <c t="s" r="A9" s="4">
        <v>200</v>
      </c>
      <c t="n" r="F9" s="7">
        <v>89000</v>
      </c>
    </row>
    <row r="10" spans="1:6">
      <c t="s" r="A10" s="4">
        <v>201</v>
      </c>
      <c t="n" r="B10" s="7">
        <v>134000</v>
      </c>
      <c t="n" r="D10" s="7">
        <v>134000</v>
      </c>
    </row>
    <row r="11" spans="1:6">
      <c t="s" r="A11" s="4">
        <v>202</v>
      </c>
    </row>
    <row r="12" spans="1:6">
      <c t="s" r="A12" s="3">
        <v>193</v>
      </c>
    </row>
    <row r="13" spans="1:6">
      <c t="s" r="A13" s="4">
        <v>203</v>
      </c>
      <c t="s" r="D13" s="4">
        <v>204</v>
      </c>
    </row>
    <row r="14" spans="1:6">
      <c t="s" r="A14" s="4">
        <v>205</v>
      </c>
    </row>
    <row r="15" spans="1:6">
      <c t="s" r="A15" s="3">
        <v>193</v>
      </c>
    </row>
    <row r="16" spans="1:6">
      <c t="s" r="A16" s="4">
        <v>203</v>
      </c>
      <c t="s" r="D16" s="4">
        <v>206</v>
      </c>
    </row>
    <row r="17" spans="1:6">
      <c t="s" r="A17" s="4">
        <v>207</v>
      </c>
    </row>
    <row r="18" spans="1:6">
      <c t="s" r="A18" s="3">
        <v>193</v>
      </c>
    </row>
    <row r="19" spans="1:6">
      <c t="s" r="A19" s="4">
        <v>203</v>
      </c>
      <c t="s" r="D19" s="4">
        <v>208</v>
      </c>
    </row>
    <row r="20" spans="1:6">
      <c t="s" r="A20" s="4">
        <v>209</v>
      </c>
    </row>
    <row r="21" spans="1:6">
      <c t="s" r="A21" s="3">
        <v>193</v>
      </c>
    </row>
    <row r="22" spans="1:6">
      <c t="s" r="A22" s="4">
        <v>210</v>
      </c>
      <c t="n" r="B22" s="5">
        <v>61000</v>
      </c>
      <c t="n" r="D22" s="5">
        <v>61000</v>
      </c>
    </row>
    <row r="23" spans="1:6">
      <c t="s" r="A23" s="4">
        <v>211</v>
      </c>
    </row>
    <row r="24" spans="1:6">
      <c t="s" r="A24" s="3">
        <v>193</v>
      </c>
    </row>
    <row r="25" spans="1:6">
      <c t="s" r="A25" s="4">
        <v>199</v>
      </c>
      <c t="n" r="B25" s="7">
        <v>242000</v>
      </c>
      <c t="n" r="D25" s="7">
        <v>560000</v>
      </c>
    </row>
    <row r="26" spans="1:6">
      <c t="s" r="A26" s="4">
        <v>212</v>
      </c>
      <c t="n" r="B26" s="7">
        <v>332000</v>
      </c>
      <c t="n" r="D26" s="7">
        <v>699000</v>
      </c>
    </row>
    <row r="27" spans="1:6">
      <c t="s" r="A27" s="4">
        <v>213</v>
      </c>
    </row>
    <row r="28" spans="1:6">
      <c t="s" r="A28" s="3">
        <v>193</v>
      </c>
    </row>
    <row r="29" spans="1:6">
      <c t="s" r="A29" s="4">
        <v>214</v>
      </c>
      <c t="n" r="D29" s="5">
        <v>31900</v>
      </c>
      <c t="n" r="F29" s="5">
        <v>75556</v>
      </c>
    </row>
    <row r="30" spans="1:6">
      <c t="s" r="A30" s="4">
        <v>215</v>
      </c>
      <c t="n" r="B30" s="5">
        <v>47032</v>
      </c>
      <c t="n" r="D30" s="5">
        <v>142634</v>
      </c>
    </row>
    <row r="31" spans="1:6">
      <c t="s" r="A31" s="4">
        <v>216</v>
      </c>
    </row>
    <row r="32" spans="1:6">
      <c t="s" r="A32" s="3">
        <v>193</v>
      </c>
    </row>
    <row r="33" spans="1:6">
      <c t="s" r="A33" s="4">
        <v>215</v>
      </c>
      <c t="n" r="B33" s="5">
        <v>47032</v>
      </c>
      <c t="n" r="D33" s="5">
        <v>114885</v>
      </c>
    </row>
    <row r="34" spans="1:6">
      <c t="s" r="A34" s="4">
        <v>217</v>
      </c>
    </row>
    <row r="35" spans="1:6">
      <c t="s" r="A35" s="3">
        <v>193</v>
      </c>
    </row>
    <row r="36" spans="1:6">
      <c t="s" r="A36" s="4">
        <v>215</v>
      </c>
      <c t="n" r="B36" s="5">
        <v>61600</v>
      </c>
      <c t="n" r="D36" s="5">
        <v>125050</v>
      </c>
    </row>
    <row r="37" spans="1:6">
      <c t="s" r="A37" s="4">
        <v>218</v>
      </c>
    </row>
    <row r="38" spans="1:6">
      <c t="s" r="A38" s="3">
        <v>193</v>
      </c>
    </row>
    <row r="39" spans="1:6">
      <c t="s" r="A39" s="4">
        <v>215</v>
      </c>
      <c t="n" r="B39" s="5">
        <v>40000</v>
      </c>
      <c t="n" r="D39" s="5">
        <v>8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8198</v>
      </c>
      <c t="n" r="C3" s="7">
        <v>56430</v>
      </c>
    </row>
    <row r="4" spans="1:3">
      <c t="s" r="A4" s="4">
        <v>28</v>
      </c>
      <c t="n" r="B4" s="5">
        <v>21576</v>
      </c>
      <c t="n" r="C4" s="5">
        <v>50955</v>
      </c>
    </row>
    <row r="5" spans="1:3">
      <c t="s" r="A5" s="4">
        <v>29</v>
      </c>
      <c t="n" r="B5" s="5">
        <v>10</v>
      </c>
      <c t="n" r="C5" s="5">
        <v>141</v>
      </c>
    </row>
    <row r="6" spans="1:3">
      <c t="s" r="A6" s="4">
        <v>30</v>
      </c>
      <c t="n" r="B6" s="5">
        <v>379</v>
      </c>
      <c t="n" r="C6" s="5">
        <v>615</v>
      </c>
    </row>
    <row r="7" spans="1:3">
      <c t="s" r="A7" s="4">
        <v>31</v>
      </c>
      <c t="n" r="B7" s="5">
        <v>28</v>
      </c>
    </row>
    <row r="8" spans="1:3">
      <c t="s" r="A8" s="4">
        <v>32</v>
      </c>
      <c t="n" r="B8" s="5">
        <v>100191</v>
      </c>
      <c t="n" r="C8" s="5">
        <v>108141</v>
      </c>
    </row>
    <row r="9" spans="1:3">
      <c t="s" r="A9" s="4">
        <v>33</v>
      </c>
      <c t="n" r="B9" s="5">
        <v>828</v>
      </c>
      <c t="n" r="C9" s="5">
        <v>3418</v>
      </c>
    </row>
    <row r="10" spans="1:3">
      <c t="s" r="A10" s="4">
        <v>34</v>
      </c>
      <c t="n" r="B10" s="5">
        <v>149</v>
      </c>
      <c t="n" r="C10" s="5">
        <v>428</v>
      </c>
    </row>
    <row r="11" spans="1:3">
      <c t="s" r="A11" s="4">
        <v>35</v>
      </c>
      <c t="n" r="B11" s="5">
        <v>6</v>
      </c>
      <c t="n" r="C11" s="5">
        <v>12</v>
      </c>
    </row>
    <row r="12" spans="1:3">
      <c t="s" r="A12" s="4">
        <v>36</v>
      </c>
      <c t="n" r="B12" s="5">
        <v>101174</v>
      </c>
      <c t="n" r="C12" s="5">
        <v>111999</v>
      </c>
    </row>
    <row r="13" spans="1:3">
      <c t="s" r="A13" s="3">
        <v>37</v>
      </c>
    </row>
    <row r="14" spans="1:3">
      <c t="s" r="A14" s="4">
        <v>38</v>
      </c>
      <c t="n" r="B14" s="5">
        <v>347</v>
      </c>
      <c t="n" r="C14" s="5">
        <v>405</v>
      </c>
    </row>
    <row r="15" spans="1:3">
      <c t="s" r="A15" s="4">
        <v>39</v>
      </c>
      <c t="n" r="B15" s="5">
        <v>1296</v>
      </c>
      <c t="n" r="C15" s="5">
        <v>2509</v>
      </c>
    </row>
    <row r="16" spans="1:3">
      <c t="s" r="A16" s="4">
        <v>40</v>
      </c>
      <c t="n" r="B16" s="5">
        <v>1643</v>
      </c>
      <c t="n" r="C16" s="5">
        <v>2914</v>
      </c>
    </row>
    <row r="17" spans="1:3">
      <c t="s" r="A17" s="4">
        <v>41</v>
      </c>
      <c t="n" r="B17" s="7">
        <v>1643</v>
      </c>
      <c t="n" r="C17" s="7">
        <v>2914</v>
      </c>
    </row>
    <row r="18" spans="1:3">
      <c t="s" r="A18" s="4">
        <v>42</v>
      </c>
    </row>
    <row r="19" spans="1:3">
      <c t="s" r="A19" s="3">
        <v>43</v>
      </c>
    </row>
    <row r="20" spans="1:3">
      <c t="s" r="A20" s="4">
        <v>44</v>
      </c>
      <c t="n" r="B20" s="7">
        <v>34</v>
      </c>
      <c t="n" r="C20" s="7">
        <v>34</v>
      </c>
    </row>
    <row r="21" spans="1:3">
      <c t="s" r="A21" s="4">
        <v>45</v>
      </c>
    </row>
    <row r="22" spans="1:3">
      <c t="s" r="A22" s="4">
        <v>46</v>
      </c>
      <c t="n" r="B22" s="7">
        <v>423830</v>
      </c>
      <c t="n" r="C22" s="7">
        <v>422303</v>
      </c>
    </row>
    <row r="23" spans="1:3">
      <c t="s" r="A23" s="4">
        <v>47</v>
      </c>
      <c t="n" r="B23" s="5">
        <v>11</v>
      </c>
      <c t="n" r="C23" s="5">
        <v>4</v>
      </c>
    </row>
    <row r="24" spans="1:3">
      <c t="s" r="A24" s="4">
        <v>48</v>
      </c>
      <c t="n" r="B24" s="5">
        <v>-324344</v>
      </c>
      <c t="n" r="C24" s="5">
        <v>-313256</v>
      </c>
    </row>
    <row r="25" spans="1:3">
      <c t="s" r="A25" s="4">
        <v>49</v>
      </c>
      <c t="n" r="B25" s="5">
        <v>99531</v>
      </c>
      <c t="n" r="C25" s="5">
        <v>109085</v>
      </c>
    </row>
    <row r="26" spans="1:3">
      <c t="s" r="A26" s="4">
        <v>50</v>
      </c>
      <c t="n" r="B26" s="7">
        <v>101174</v>
      </c>
      <c t="n" r="C26" s="7">
        <v>111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9</v>
      </c>
      <c t="s" r="B1" s="2">
        <v>1</v>
      </c>
    </row>
    <row r="2" spans="1:3">
      <c t="s" r="B2" s="2">
        <v>2</v>
      </c>
      <c t="s" r="C2" s="2">
        <v>62</v>
      </c>
    </row>
    <row r="3" spans="1:3">
      <c t="s" r="A3" s="3">
        <v>220</v>
      </c>
    </row>
    <row r="4" spans="1:3">
      <c t="s" r="A4" s="4">
        <v>221</v>
      </c>
      <c t="n" r="B4" s="7">
        <v>4</v>
      </c>
    </row>
    <row r="5" spans="1:3">
      <c t="s" r="A5" s="4">
        <v>222</v>
      </c>
      <c t="n" r="B5" s="5">
        <v>-12</v>
      </c>
    </row>
    <row r="6" spans="1:3">
      <c t="s" r="A6" s="4">
        <v>223</v>
      </c>
      <c t="n" r="B6" s="5">
        <v>-2</v>
      </c>
    </row>
    <row r="7" spans="1:3">
      <c t="s" r="A7" s="4">
        <v>224</v>
      </c>
      <c t="n" r="B7" s="5">
        <v>21</v>
      </c>
      <c t="n" r="C7" s="7">
        <v>45</v>
      </c>
    </row>
    <row r="8" spans="1:3">
      <c t="s" r="A8" s="4">
        <v>225</v>
      </c>
      <c t="n" r="B8" s="7">
        <v>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26</v>
      </c>
      <c t="s" r="B1" s="2">
        <v>2</v>
      </c>
      <c t="s" r="C1" s="2">
        <v>25</v>
      </c>
    </row>
    <row r="2" spans="1:3">
      <c t="s" r="A2" s="3">
        <v>227</v>
      </c>
    </row>
    <row r="3" spans="1:3">
      <c t="s" r="A3" s="4">
        <v>228</v>
      </c>
      <c t="n" r="B3" s="7">
        <v>22393</v>
      </c>
      <c t="n" r="C3" s="7">
        <v>54347</v>
      </c>
    </row>
    <row r="4" spans="1:3">
      <c t="s" r="A4" s="4">
        <v>229</v>
      </c>
      <c t="n" r="B4" s="5">
        <v>13</v>
      </c>
      <c t="n" r="C4" s="5">
        <v>33</v>
      </c>
    </row>
    <row r="5" spans="1:3">
      <c t="s" r="A5" s="4">
        <v>230</v>
      </c>
      <c t="n" r="B5" s="5">
        <v>-2</v>
      </c>
      <c t="n" r="C5" s="5">
        <v>-7</v>
      </c>
    </row>
    <row r="6" spans="1:3">
      <c t="s" r="A6" s="4">
        <v>231</v>
      </c>
      <c t="n" r="B6" s="5">
        <v>22404</v>
      </c>
      <c t="n" r="C6" s="5">
        <v>54373</v>
      </c>
    </row>
    <row r="7" spans="1:3">
      <c t="s" r="A7" s="4">
        <v>232</v>
      </c>
    </row>
    <row r="8" spans="1:3">
      <c t="s" r="A8" s="3">
        <v>227</v>
      </c>
    </row>
    <row r="9" spans="1:3">
      <c t="s" r="A9" s="4">
        <v>228</v>
      </c>
      <c t="n" r="B9" s="5">
        <v>7809</v>
      </c>
      <c t="n" r="C9" s="5">
        <v>22677</v>
      </c>
    </row>
    <row r="10" spans="1:3">
      <c t="s" r="A10" s="4">
        <v>229</v>
      </c>
      <c t="n" r="B10" s="5">
        <v>1</v>
      </c>
      <c t="n" r="C10" s="5">
        <v>9</v>
      </c>
    </row>
    <row r="11" spans="1:3">
      <c t="s" r="A11" s="4">
        <v>230</v>
      </c>
      <c t="n" r="C11" s="5">
        <v>-1</v>
      </c>
    </row>
    <row r="12" spans="1:3">
      <c t="s" r="A12" s="4">
        <v>231</v>
      </c>
      <c t="n" r="B12" s="5">
        <v>7810</v>
      </c>
      <c t="n" r="C12" s="5">
        <v>22685</v>
      </c>
    </row>
    <row r="13" spans="1:3">
      <c t="s" r="A13" s="4">
        <v>233</v>
      </c>
    </row>
    <row r="14" spans="1:3">
      <c t="s" r="A14" s="3">
        <v>227</v>
      </c>
    </row>
    <row r="15" spans="1:3">
      <c t="s" r="A15" s="4">
        <v>228</v>
      </c>
      <c t="n" r="B15" s="5">
        <v>13036</v>
      </c>
      <c t="n" r="C15" s="5">
        <v>27240</v>
      </c>
    </row>
    <row r="16" spans="1:3">
      <c t="s" r="A16" s="4">
        <v>229</v>
      </c>
      <c t="n" r="B16" s="5">
        <v>9</v>
      </c>
      <c t="n" r="C16" s="5">
        <v>19</v>
      </c>
    </row>
    <row r="17" spans="1:3">
      <c t="s" r="A17" s="4">
        <v>230</v>
      </c>
      <c t="n" r="B17" s="5">
        <v>-2</v>
      </c>
      <c t="n" r="C17" s="5">
        <v>-4</v>
      </c>
    </row>
    <row r="18" spans="1:3">
      <c t="s" r="A18" s="4">
        <v>231</v>
      </c>
      <c t="n" r="B18" s="5">
        <v>13043</v>
      </c>
      <c t="n" r="C18" s="5">
        <v>27255</v>
      </c>
    </row>
    <row r="19" spans="1:3">
      <c t="s" r="A19" s="4">
        <v>234</v>
      </c>
    </row>
    <row r="20" spans="1:3">
      <c t="s" r="A20" s="3">
        <v>227</v>
      </c>
    </row>
    <row r="21" spans="1:3">
      <c t="s" r="A21" s="4">
        <v>228</v>
      </c>
      <c t="n" r="B21" s="5">
        <v>646</v>
      </c>
      <c t="n" r="C21" s="5">
        <v>780</v>
      </c>
    </row>
    <row r="22" spans="1:3">
      <c t="s" r="A22" s="4">
        <v>229</v>
      </c>
      <c t="n" r="B22" s="5">
        <v>1</v>
      </c>
      <c t="n" r="C22" s="5">
        <v>1</v>
      </c>
    </row>
    <row r="23" spans="1:3">
      <c t="s" r="A23" s="4">
        <v>231</v>
      </c>
      <c t="n" r="B23" s="5">
        <v>647</v>
      </c>
      <c t="n" r="C23" s="5">
        <v>781</v>
      </c>
    </row>
    <row r="24" spans="1:3">
      <c t="s" r="A24" s="4">
        <v>235</v>
      </c>
    </row>
    <row r="25" spans="1:3">
      <c t="s" r="A25" s="3">
        <v>227</v>
      </c>
    </row>
    <row r="26" spans="1:3">
      <c t="s" r="A26" s="4">
        <v>228</v>
      </c>
      <c t="n" r="B26" s="5">
        <v>76</v>
      </c>
      <c t="n" r="C26" s="5">
        <v>234</v>
      </c>
    </row>
    <row r="27" spans="1:3">
      <c t="s" r="A27" s="4">
        <v>231</v>
      </c>
      <c t="n" r="B27" s="5">
        <v>76</v>
      </c>
      <c t="n" r="C27" s="5">
        <v>234</v>
      </c>
    </row>
    <row r="28" spans="1:3">
      <c t="s" r="A28" s="4">
        <v>236</v>
      </c>
    </row>
    <row r="29" spans="1:3">
      <c t="s" r="A29" s="3">
        <v>227</v>
      </c>
    </row>
    <row r="30" spans="1:3">
      <c t="s" r="A30" s="4">
        <v>228</v>
      </c>
      <c t="n" r="B30" s="5">
        <v>825</v>
      </c>
      <c t="n" r="C30" s="5">
        <v>3114</v>
      </c>
    </row>
    <row r="31" spans="1:3">
      <c t="s" r="A31" s="4">
        <v>229</v>
      </c>
      <c t="n" r="B31" s="5">
        <v>2</v>
      </c>
      <c t="n" r="C31" s="5">
        <v>4</v>
      </c>
    </row>
    <row r="32" spans="1:3">
      <c t="s" r="A32" s="4">
        <v>230</v>
      </c>
      <c t="n" r="C32" s="5">
        <v>-1</v>
      </c>
    </row>
    <row r="33" spans="1:3">
      <c t="s" r="A33" s="4">
        <v>231</v>
      </c>
      <c t="n" r="B33" s="5">
        <v>827</v>
      </c>
      <c t="n" r="C33" s="5">
        <v>3117</v>
      </c>
    </row>
    <row r="34" spans="1:3">
      <c t="s" r="A34" s="4">
        <v>237</v>
      </c>
    </row>
    <row r="35" spans="1:3">
      <c t="s" r="A35" s="3">
        <v>227</v>
      </c>
    </row>
    <row r="36" spans="1:3">
      <c t="s" r="A36" s="4">
        <v>228</v>
      </c>
      <c t="n" r="C36" s="5">
        <v>295</v>
      </c>
    </row>
    <row r="37" spans="1:3">
      <c t="s" r="A37" s="4">
        <v>230</v>
      </c>
      <c t="n" r="C37" s="5">
        <v>-1</v>
      </c>
    </row>
    <row r="38" spans="1:3">
      <c t="s" r="A38" s="4">
        <v>231</v>
      </c>
      <c t="n" r="C38" s="5">
        <v>294</v>
      </c>
    </row>
    <row r="39" spans="1:3">
      <c t="s" r="A39" s="4">
        <v>238</v>
      </c>
    </row>
    <row r="40" spans="1:3">
      <c t="s" r="A40" s="3">
        <v>227</v>
      </c>
    </row>
    <row r="41" spans="1:3">
      <c t="s" r="A41" s="4">
        <v>228</v>
      </c>
      <c t="n" r="B41" s="5">
        <v>1</v>
      </c>
      <c t="n" r="C41" s="5">
        <v>7</v>
      </c>
    </row>
    <row r="42" spans="1:3">
      <c t="s" r="A42" s="4">
        <v>231</v>
      </c>
      <c t="n" r="B42" s="7">
        <v>1</v>
      </c>
      <c t="n" r="C42" s="7">
        <v>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v>
      </c>
      <c t="s" r="B1" s="2">
        <v>1</v>
      </c>
    </row>
    <row r="2" spans="1:3">
      <c t="s" r="B2" s="2">
        <v>2</v>
      </c>
      <c t="s" r="C2" s="2">
        <v>25</v>
      </c>
    </row>
    <row r="3" spans="1:3">
      <c t="s" r="A3" s="3">
        <v>240</v>
      </c>
    </row>
    <row r="4" spans="1:3">
      <c t="s" r="A4" s="4">
        <v>241</v>
      </c>
      <c t="n" r="B4" s="7">
        <v>13</v>
      </c>
      <c t="n" r="C4" s="7">
        <v>33</v>
      </c>
    </row>
    <row r="5" spans="1:3">
      <c t="s" r="A5" s="4">
        <v>242</v>
      </c>
      <c t="n" r="B5" s="7">
        <v>2</v>
      </c>
      <c t="n" r="C5" s="7">
        <v>7</v>
      </c>
    </row>
    <row r="6" spans="1:3">
      <c t="s" r="A6" s="4">
        <v>243</v>
      </c>
      <c t="s" r="B6" s="4">
        <v>244</v>
      </c>
    </row>
    <row r="7" spans="1:3">
      <c t="s" r="A7" s="4">
        <v>245</v>
      </c>
      <c t="s" r="B7" s="4">
        <v>246</v>
      </c>
    </row>
    <row r="8" spans="1:3">
      <c t="s" r="A8" s="4">
        <v>247</v>
      </c>
      <c t="s" r="B8"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v>
      </c>
      <c t="s" r="C2" s="2">
        <v>62</v>
      </c>
    </row>
    <row r="3" spans="1:3">
      <c t="s" r="A3" s="3">
        <v>250</v>
      </c>
    </row>
    <row r="4" spans="1:3">
      <c t="s" r="A4" s="4">
        <v>110</v>
      </c>
      <c t="n" r="C4" s="7">
        <v>3412000</v>
      </c>
    </row>
    <row r="5" spans="1:3">
      <c t="s" r="A5" s="4">
        <v>251</v>
      </c>
      <c t="n" r="B5" s="7">
        <v>3915000</v>
      </c>
    </row>
    <row r="6" spans="1:3">
      <c t="n" r="A6" s="5">
        <v>2010</v>
      </c>
    </row>
    <row r="7" spans="1:3">
      <c t="s" r="A7" s="3">
        <v>250</v>
      </c>
    </row>
    <row r="8" spans="1:3">
      <c t="s" r="A8" s="4">
        <v>252</v>
      </c>
      <c t="n" r="B8" s="5">
        <v>15064000</v>
      </c>
    </row>
    <row r="9" spans="1:3">
      <c t="n" r="A9" s="5">
        <v>2011</v>
      </c>
    </row>
    <row r="10" spans="1:3">
      <c t="s" r="A10" s="3">
        <v>250</v>
      </c>
    </row>
    <row r="11" spans="1:3">
      <c t="s" r="A11" s="4">
        <v>252</v>
      </c>
      <c t="n" r="B11" s="5">
        <v>-1076000</v>
      </c>
    </row>
    <row r="12" spans="1:3">
      <c t="n" r="A12" s="5">
        <v>2012</v>
      </c>
    </row>
    <row r="13" spans="1:3">
      <c t="s" r="A13" s="3">
        <v>250</v>
      </c>
    </row>
    <row r="14" spans="1:3">
      <c t="s" r="A14" s="4">
        <v>252</v>
      </c>
      <c t="n" r="B14" s="7">
        <v>-1398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s>
  <sheetData>
    <row r="1" spans="1:4">
      <c t="s" r="A1" s="1">
        <v>253</v>
      </c>
      <c t="s" r="B1" s="2">
        <v>254</v>
      </c>
      <c t="s" r="C1" s="2">
        <v>255</v>
      </c>
      <c t="s" r="D1" s="2">
        <v>256</v>
      </c>
    </row>
    <row r="2" spans="1:4">
      <c t="s" r="B2" s="2">
        <v>257</v>
      </c>
      <c t="s" r="C2" s="2">
        <v>258</v>
      </c>
      <c t="s" r="D2" s="2">
        <v>2</v>
      </c>
    </row>
    <row r="3" spans="1:4">
      <c t="s" r="A3" s="3">
        <v>259</v>
      </c>
    </row>
    <row r="4" spans="1:4">
      <c t="s" r="A4" s="4">
        <v>260</v>
      </c>
      <c t="n" r="B4" s="7">
        <v>10000000</v>
      </c>
    </row>
    <row r="5" spans="1:4">
      <c t="s" r="A5" s="4">
        <v>261</v>
      </c>
      <c t="n" r="B5" s="5">
        <v>5000000</v>
      </c>
    </row>
    <row r="6" spans="1:4">
      <c t="s" r="A6" s="4">
        <v>262</v>
      </c>
      <c t="n" r="B6" s="7">
        <v>5000000</v>
      </c>
    </row>
    <row r="7" spans="1:4">
      <c t="s" r="A7" s="4">
        <v>263</v>
      </c>
      <c t="n" r="D7" s="7">
        <v>88120000</v>
      </c>
    </row>
    <row r="8" spans="1:4">
      <c t="s" r="A8" s="4">
        <v>264</v>
      </c>
    </row>
    <row r="9" spans="1:4">
      <c t="s" r="A9" s="3">
        <v>259</v>
      </c>
    </row>
    <row r="10" spans="1:4">
      <c t="s" r="A10" s="4">
        <v>260</v>
      </c>
      <c t="n" r="C10" s="7">
        <v>6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29"/>
    <col customWidth="1" max="3" min="3" width="22"/>
    <col customWidth="1" max="4" min="4" width="21"/>
  </cols>
  <sheetData>
    <row r="1" spans="1:4">
      <c t="s" r="A1" s="1">
        <v>265</v>
      </c>
      <c t="s" r="B1" s="2">
        <v>61</v>
      </c>
      <c t="s" r="D1" s="2">
        <v>1</v>
      </c>
    </row>
    <row r="2" spans="1:4">
      <c t="s" r="B2" s="2">
        <v>266</v>
      </c>
      <c t="s" r="C2" s="2">
        <v>267</v>
      </c>
      <c t="s" r="D2" s="2">
        <v>268</v>
      </c>
    </row>
    <row r="3" spans="1:4">
      <c t="s" r="A3" s="3">
        <v>269</v>
      </c>
    </row>
    <row r="4" spans="1:4">
      <c t="s" r="A4" s="4">
        <v>270</v>
      </c>
      <c t="n" r="B4" s="7">
        <v>874</v>
      </c>
      <c t="n" r="D4" s="7">
        <v>2030</v>
      </c>
    </row>
    <row r="5" spans="1:4">
      <c t="s" r="A5" s="4">
        <v>271</v>
      </c>
      <c t="n" r="B5" s="5">
        <v>3</v>
      </c>
      <c t="n" r="C5" s="5">
        <v>5</v>
      </c>
    </row>
    <row r="6" spans="1:4">
      <c t="s" r="A6" s="4">
        <v>272</v>
      </c>
      <c t="s" r="B6" s="4">
        <v>273</v>
      </c>
      <c t="s" r="C6" s="4">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1</v>
      </c>
      <c t="s" r="B1" s="2">
        <v>2</v>
      </c>
      <c t="s" r="C1" s="2">
        <v>25</v>
      </c>
    </row>
    <row r="2" spans="1:3">
      <c t="s" r="A2" s="4">
        <v>52</v>
      </c>
      <c t="n" r="B2" s="8">
        <v>0.001</v>
      </c>
      <c t="n" r="C2" s="8">
        <v>0.001</v>
      </c>
    </row>
    <row r="3" spans="1:3">
      <c t="s" r="A3" s="4">
        <v>53</v>
      </c>
      <c t="n" r="B3" s="5">
        <v>100000000</v>
      </c>
      <c t="n" r="C3" s="5">
        <v>100000000</v>
      </c>
    </row>
    <row r="4" spans="1:3">
      <c t="s" r="A4" s="4">
        <v>54</v>
      </c>
      <c t="n" r="B4" s="5">
        <v>34292291</v>
      </c>
      <c t="n" r="C4" s="5">
        <v>34306435</v>
      </c>
    </row>
    <row r="5" spans="1:3">
      <c t="s" r="A5" s="4">
        <v>55</v>
      </c>
      <c t="n" r="B5" s="5">
        <v>33915941</v>
      </c>
      <c t="n" r="C5" s="5">
        <v>33793735</v>
      </c>
    </row>
    <row r="6" spans="1:3">
      <c t="s" r="A6" s="4">
        <v>56</v>
      </c>
      <c t="n" r="B6" s="8">
        <v>0.001</v>
      </c>
      <c t="n" r="C6" s="8">
        <v>0.001</v>
      </c>
    </row>
    <row r="7" spans="1:3">
      <c t="s" r="A7" s="4">
        <v>57</v>
      </c>
      <c t="n" r="B7" s="5">
        <v>5000000</v>
      </c>
      <c t="n" r="C7" s="5">
        <v>5000000</v>
      </c>
    </row>
    <row r="8" spans="1:3">
      <c t="s" r="A8" s="4">
        <v>58</v>
      </c>
      <c t="n" r="B8" s="5">
        <v>0</v>
      </c>
      <c t="n" r="C8" s="5">
        <v>0</v>
      </c>
    </row>
    <row r="9" spans="1:3">
      <c t="s" r="A9" s="4">
        <v>59</v>
      </c>
      <c t="n" r="B9" s="5">
        <v>0</v>
      </c>
      <c t="n" r="C9"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0</v>
      </c>
      <c t="n" r="C4" s="7">
        <v>0</v>
      </c>
      <c t="n" r="D4" s="7">
        <v>0</v>
      </c>
      <c t="n" r="E4" s="7">
        <v>0</v>
      </c>
    </row>
    <row r="5" spans="1:5">
      <c t="s" r="A5" s="4">
        <v>65</v>
      </c>
      <c t="n" r="C5" s="5">
        <v>36</v>
      </c>
      <c t="n" r="D5" s="5">
        <v>60</v>
      </c>
      <c t="n" r="E5" s="5">
        <v>123</v>
      </c>
    </row>
    <row r="6" spans="1:5">
      <c t="s" r="A6" s="4">
        <v>66</v>
      </c>
      <c t="n" r="C6" s="5">
        <v>36</v>
      </c>
      <c t="n" r="D6" s="5">
        <v>60</v>
      </c>
      <c t="n" r="E6" s="5">
        <v>123</v>
      </c>
    </row>
    <row r="7" spans="1:5">
      <c t="s" r="A7" s="3">
        <v>67</v>
      </c>
    </row>
    <row r="8" spans="1:5">
      <c t="s" r="A8" s="4">
        <v>68</v>
      </c>
      <c t="n" r="B8" s="5">
        <v>642</v>
      </c>
      <c t="n" r="C8" s="5">
        <v>5408</v>
      </c>
      <c t="n" r="D8" s="5">
        <v>2982</v>
      </c>
      <c t="n" r="E8" s="5">
        <v>14488</v>
      </c>
    </row>
    <row r="9" spans="1:5">
      <c t="s" r="A9" s="4">
        <v>69</v>
      </c>
      <c t="n" r="B9" s="5">
        <v>2747</v>
      </c>
      <c t="n" r="C9" s="5">
        <v>2867</v>
      </c>
      <c t="n" r="D9" s="5">
        <v>6134</v>
      </c>
      <c t="n" r="E9" s="5">
        <v>5630</v>
      </c>
    </row>
    <row r="10" spans="1:5">
      <c t="s" r="A10" s="4">
        <v>70</v>
      </c>
      <c t="n" r="B10" s="5">
        <v>874</v>
      </c>
      <c t="n" r="D10" s="5">
        <v>2030</v>
      </c>
    </row>
    <row r="11" spans="1:5">
      <c t="s" r="A11" s="4">
        <v>71</v>
      </c>
      <c t="n" r="B11" s="5">
        <v>134</v>
      </c>
      <c t="n" r="D11" s="5">
        <v>134</v>
      </c>
    </row>
    <row r="12" spans="1:5">
      <c t="s" r="A12" s="4">
        <v>72</v>
      </c>
      <c t="n" r="B12" s="5">
        <v>4397</v>
      </c>
      <c t="n" r="C12" s="5">
        <v>8275</v>
      </c>
      <c t="n" r="D12" s="5">
        <v>11280</v>
      </c>
      <c t="n" r="E12" s="5">
        <v>20118</v>
      </c>
    </row>
    <row r="13" spans="1:5">
      <c t="s" r="A13" s="4">
        <v>73</v>
      </c>
      <c t="n" r="B13" s="5">
        <v>-4397</v>
      </c>
      <c t="n" r="C13" s="5">
        <v>-8239</v>
      </c>
      <c t="n" r="D13" s="5">
        <v>-11220</v>
      </c>
      <c t="n" r="E13" s="5">
        <v>-19995</v>
      </c>
    </row>
    <row r="14" spans="1:5">
      <c t="s" r="A14" s="3">
        <v>74</v>
      </c>
    </row>
    <row r="15" spans="1:5">
      <c t="s" r="A15" s="4">
        <v>75</v>
      </c>
      <c t="n" r="B15" s="5">
        <v>61</v>
      </c>
      <c t="n" r="C15" s="5">
        <v>154</v>
      </c>
      <c t="n" r="D15" s="5">
        <v>153</v>
      </c>
      <c t="n" r="E15" s="5">
        <v>332</v>
      </c>
    </row>
    <row r="16" spans="1:5">
      <c t="s" r="A16" s="4">
        <v>76</v>
      </c>
      <c t="n" r="C16" s="5">
        <v>-6</v>
      </c>
      <c t="n" r="E16" s="5">
        <v>-15</v>
      </c>
    </row>
    <row r="17" spans="1:5">
      <c t="s" r="A17" s="4">
        <v>77</v>
      </c>
      <c t="n" r="B17" s="5">
        <v>61</v>
      </c>
      <c t="n" r="C17" s="5">
        <v>148</v>
      </c>
      <c t="n" r="D17" s="5">
        <v>153</v>
      </c>
      <c t="n" r="E17" s="5">
        <v>317</v>
      </c>
    </row>
    <row r="18" spans="1:5">
      <c t="s" r="A18" s="4">
        <v>78</v>
      </c>
      <c t="n" r="B18" s="5">
        <v>-4336</v>
      </c>
      <c t="n" r="C18" s="5">
        <v>-8091</v>
      </c>
      <c t="n" r="D18" s="5">
        <v>-11067</v>
      </c>
      <c t="n" r="E18" s="5">
        <v>-19678</v>
      </c>
    </row>
    <row r="19" spans="1:5">
      <c t="s" r="A19" s="4">
        <v>79</v>
      </c>
      <c t="n" r="C19" s="5">
        <v>-45</v>
      </c>
      <c t="n" r="D19" s="5">
        <v>-21</v>
      </c>
      <c t="n" r="E19" s="5">
        <v>-3457</v>
      </c>
    </row>
    <row r="20" spans="1:5">
      <c t="s" r="A20" s="4">
        <v>80</v>
      </c>
      <c t="n" r="B20" s="7">
        <v>-4336</v>
      </c>
      <c t="n" r="C20" s="7">
        <v>-8136</v>
      </c>
      <c t="n" r="D20" s="7">
        <v>-11088</v>
      </c>
      <c t="n" r="E20" s="7">
        <v>-23135</v>
      </c>
    </row>
    <row r="21" spans="1:5">
      <c t="s" r="A21" s="4">
        <v>81</v>
      </c>
      <c t="n" r="B21" s="9">
        <v>-0.13</v>
      </c>
      <c t="n" r="C21" s="9">
        <v>-0.24</v>
      </c>
      <c t="n" r="D21" s="9">
        <v>-0.33</v>
      </c>
      <c t="n" r="E21" s="9">
        <v>-0.6899999999999999</v>
      </c>
    </row>
    <row r="22" spans="1:5">
      <c t="s" r="A22" s="4">
        <v>82</v>
      </c>
      <c t="n" r="B22" s="5">
        <v>33887176</v>
      </c>
      <c t="n" r="C22" s="5">
        <v>33786686</v>
      </c>
      <c t="n" r="D22" s="5">
        <v>33842029</v>
      </c>
      <c t="n" r="E22" s="5">
        <v>33766911</v>
      </c>
    </row>
    <row r="23" spans="1:5">
      <c t="s" r="A23" s="4">
        <v>80</v>
      </c>
      <c t="n" r="B23" s="7">
        <v>-4336</v>
      </c>
      <c t="n" r="C23" s="7">
        <v>-8136</v>
      </c>
      <c t="n" r="D23" s="7">
        <v>-11088</v>
      </c>
      <c t="n" r="E23" s="7">
        <v>-23135</v>
      </c>
    </row>
    <row r="24" spans="1:5">
      <c t="s" r="A24" s="4">
        <v>83</v>
      </c>
      <c t="n" r="B24" s="5">
        <v>-12</v>
      </c>
      <c t="n" r="C24" s="5">
        <v>44</v>
      </c>
      <c t="n" r="D24" s="5">
        <v>7</v>
      </c>
      <c t="n" r="E24" s="5">
        <v>23</v>
      </c>
    </row>
    <row r="25" spans="1:5">
      <c t="s" r="A25" s="4">
        <v>84</v>
      </c>
      <c t="n" r="B25" s="7">
        <v>-4348</v>
      </c>
      <c t="n" r="C25" s="7">
        <v>-8092</v>
      </c>
      <c t="n" r="D25" s="7">
        <v>-11081</v>
      </c>
      <c t="n" r="E25" s="7">
        <v>-23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v>
      </c>
      <c t="s" r="B1" s="2">
        <v>61</v>
      </c>
      <c t="s" r="D1" s="2">
        <v>1</v>
      </c>
    </row>
    <row r="2" spans="1:5">
      <c t="s" r="B2" s="2">
        <v>2</v>
      </c>
      <c t="s" r="C2" s="2">
        <v>62</v>
      </c>
      <c t="s" r="D2" s="2">
        <v>2</v>
      </c>
      <c t="s" r="E2" s="2">
        <v>62</v>
      </c>
    </row>
    <row r="3" spans="1:5">
      <c t="s" r="A3" s="4">
        <v>86</v>
      </c>
    </row>
    <row r="4" spans="1:5">
      <c t="s" r="A4" s="4">
        <v>87</v>
      </c>
      <c t="n" r="B4" s="7">
        <v>15</v>
      </c>
      <c t="n" r="C4" s="7">
        <v>464</v>
      </c>
      <c t="n" r="D4" s="7">
        <v>127</v>
      </c>
      <c t="n" r="E4" s="7">
        <v>848</v>
      </c>
    </row>
    <row r="5" spans="1:5">
      <c t="s" r="A5" s="4">
        <v>88</v>
      </c>
    </row>
    <row r="6" spans="1:5">
      <c t="s" r="A6" s="4">
        <v>87</v>
      </c>
      <c t="n" r="B6" s="5">
        <v>402</v>
      </c>
      <c t="n" r="C6" s="7">
        <v>521</v>
      </c>
      <c t="n" r="D6" s="5">
        <v>741</v>
      </c>
      <c t="n" r="E6" s="7">
        <v>962</v>
      </c>
    </row>
    <row r="7" spans="1:5">
      <c t="s" r="A7" s="4">
        <v>89</v>
      </c>
    </row>
    <row r="8" spans="1:5">
      <c t="s" r="A8" s="4">
        <v>87</v>
      </c>
      <c t="n" r="B8" s="7">
        <v>278</v>
      </c>
      <c t="n" r="D8" s="7">
        <v>6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0</v>
      </c>
      <c t="s" r="B1" s="2">
        <v>1</v>
      </c>
    </row>
    <row r="2" spans="1:3">
      <c t="s" r="B2" s="2">
        <v>2</v>
      </c>
      <c t="s" r="C2" s="2">
        <v>62</v>
      </c>
    </row>
    <row r="3" spans="1:3">
      <c t="s" r="A3" s="3">
        <v>91</v>
      </c>
    </row>
    <row r="4" spans="1:3">
      <c t="s" r="A4" s="4">
        <v>80</v>
      </c>
      <c t="n" r="B4" s="7">
        <v>-11088</v>
      </c>
      <c t="n" r="C4" s="7">
        <v>-23135</v>
      </c>
    </row>
    <row r="5" spans="1:3">
      <c t="s" r="A5" s="3">
        <v>92</v>
      </c>
    </row>
    <row r="6" spans="1:3">
      <c t="s" r="A6" s="4">
        <v>93</v>
      </c>
      <c t="n" r="C6" s="5">
        <v>-123</v>
      </c>
    </row>
    <row r="7" spans="1:3">
      <c t="s" r="A7" s="4">
        <v>94</v>
      </c>
      <c t="n" r="B7" s="5">
        <v>160</v>
      </c>
      <c t="n" r="C7" s="5">
        <v>451</v>
      </c>
    </row>
    <row r="8" spans="1:3">
      <c t="s" r="A8" s="4">
        <v>95</v>
      </c>
      <c t="n" r="B8" s="5">
        <v>105</v>
      </c>
      <c t="n" r="C8" s="5">
        <v>138</v>
      </c>
    </row>
    <row r="9" spans="1:3">
      <c t="s" r="A9" s="4">
        <v>96</v>
      </c>
      <c t="n" r="B9" s="5">
        <v>1566</v>
      </c>
      <c t="n" r="C9" s="5">
        <v>1810</v>
      </c>
    </row>
    <row r="10" spans="1:3">
      <c t="s" r="A10" s="4">
        <v>97</v>
      </c>
      <c t="n" r="B10" s="5">
        <v>134</v>
      </c>
    </row>
    <row r="11" spans="1:3">
      <c t="s" r="A11" s="4">
        <v>98</v>
      </c>
      <c t="n" r="B11" s="5">
        <v>21</v>
      </c>
      <c t="n" r="C11" s="5">
        <v>45</v>
      </c>
    </row>
    <row r="12" spans="1:3">
      <c t="s" r="A12" s="3">
        <v>99</v>
      </c>
    </row>
    <row r="13" spans="1:3">
      <c t="s" r="A13" s="4">
        <v>29</v>
      </c>
      <c t="n" r="B13" s="5">
        <v>123</v>
      </c>
      <c t="n" r="C13" s="5">
        <v>251</v>
      </c>
    </row>
    <row r="14" spans="1:3">
      <c t="s" r="A14" s="4">
        <v>35</v>
      </c>
      <c t="n" r="B14" s="5">
        <v>406</v>
      </c>
      <c t="n" r="C14" s="5">
        <v>9</v>
      </c>
    </row>
    <row r="15" spans="1:3">
      <c t="s" r="A15" s="4">
        <v>100</v>
      </c>
      <c t="n" r="B15" s="5">
        <v>-1271</v>
      </c>
      <c t="n" r="C15" s="5">
        <v>-3353</v>
      </c>
    </row>
    <row r="16" spans="1:3">
      <c t="s" r="A16" s="4">
        <v>101</v>
      </c>
      <c t="n" r="C16" s="5">
        <v>148</v>
      </c>
    </row>
    <row r="17" spans="1:3">
      <c t="s" r="A17" s="4">
        <v>102</v>
      </c>
      <c t="n" r="B17" s="5">
        <v>-9844</v>
      </c>
      <c t="n" r="C17" s="5">
        <v>-23759</v>
      </c>
    </row>
    <row r="18" spans="1:3">
      <c t="s" r="A18" s="3">
        <v>103</v>
      </c>
    </row>
    <row r="19" spans="1:3">
      <c t="s" r="A19" s="4">
        <v>104</v>
      </c>
      <c t="n" r="C19" s="5">
        <v>-7146</v>
      </c>
    </row>
    <row r="20" spans="1:3">
      <c t="s" r="A20" s="4">
        <v>105</v>
      </c>
      <c t="n" r="B20" s="5">
        <v>31631</v>
      </c>
      <c t="n" r="C20" s="5">
        <v>16544</v>
      </c>
    </row>
    <row r="21" spans="1:3">
      <c t="s" r="A21" s="4">
        <v>106</v>
      </c>
      <c t="n" r="B21" s="5">
        <v>20</v>
      </c>
      <c t="n" r="C21" s="5">
        <v>21</v>
      </c>
    </row>
    <row r="22" spans="1:3">
      <c t="s" r="A22" s="4">
        <v>107</v>
      </c>
      <c t="n" r="B22" s="5">
        <v>31651</v>
      </c>
      <c t="n" r="C22" s="5">
        <v>9419</v>
      </c>
    </row>
    <row r="23" spans="1:3">
      <c t="s" r="A23" s="3">
        <v>108</v>
      </c>
    </row>
    <row r="24" spans="1:3">
      <c t="s" r="A24" s="4">
        <v>109</v>
      </c>
      <c t="n" r="C24" s="5">
        <v>-437</v>
      </c>
    </row>
    <row r="25" spans="1:3">
      <c t="s" r="A25" s="4">
        <v>110</v>
      </c>
      <c t="n" r="C25" s="5">
        <v>3412</v>
      </c>
    </row>
    <row r="26" spans="1:3">
      <c t="s" r="A26" s="4">
        <v>111</v>
      </c>
      <c t="n" r="B26" s="5">
        <v>-39</v>
      </c>
      <c t="n" r="C26" s="5">
        <v>297</v>
      </c>
    </row>
    <row r="27" spans="1:3">
      <c t="s" r="A27" s="4">
        <v>112</v>
      </c>
      <c t="n" r="B27" s="5">
        <v>-39</v>
      </c>
      <c t="n" r="C27" s="5">
        <v>3272</v>
      </c>
    </row>
    <row r="28" spans="1:3">
      <c t="s" r="A28" s="4">
        <v>113</v>
      </c>
      <c t="n" r="B28" s="5">
        <v>21768</v>
      </c>
      <c t="n" r="C28" s="5">
        <v>-11068</v>
      </c>
    </row>
    <row r="29" spans="1:3">
      <c t="s" r="A29" s="4">
        <v>114</v>
      </c>
      <c t="n" r="B29" s="5">
        <v>56430</v>
      </c>
      <c t="n" r="C29" s="5">
        <v>54485</v>
      </c>
    </row>
    <row r="30" spans="1:3">
      <c t="s" r="A30" s="4">
        <v>115</v>
      </c>
      <c t="n" r="B30" s="7">
        <v>78198</v>
      </c>
      <c t="n" r="C30" s="7">
        <v>43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16</v>
      </c>
      <c t="s" r="B1" s="2">
        <v>1</v>
      </c>
    </row>
    <row r="2" spans="1:2">
      <c t="s" r="B2" s="2">
        <v>2</v>
      </c>
    </row>
    <row r="3" spans="1:2">
      <c t="s" r="A3" s="4">
        <v>116</v>
      </c>
      <c t="s" r="B3"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4">
        <v>118</v>
      </c>
      <c t="s" r="B3"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20</v>
      </c>
      <c t="s" r="B1" s="2">
        <v>1</v>
      </c>
    </row>
    <row r="2" spans="1:2">
      <c t="s" r="B2" s="2">
        <v>2</v>
      </c>
    </row>
    <row r="3" spans="1:2">
      <c t="s" r="A3" s="4">
        <v>120</v>
      </c>
      <c t="s" r="B3"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Comprehensive Inc</vt:lpstr>
      <vt:lpstr>Statements of Comprehensive In5</vt:lpstr>
      <vt:lpstr>Statements of Cash Flows</vt:lpstr>
      <vt:lpstr>The Company and Nature of Opera</vt:lpstr>
      <vt:lpstr>Summary of Significant Accounti</vt:lpstr>
      <vt:lpstr>Investments in Marketable Secur</vt:lpstr>
      <vt:lpstr>Income Taxes</vt:lpstr>
      <vt:lpstr>Collaboration Agreement</vt:lpstr>
      <vt:lpstr>Reduction In Force</vt:lpstr>
      <vt:lpstr>Summary of Significant Accoun13</vt:lpstr>
      <vt:lpstr>Summary of Significant Accoun14</vt:lpstr>
      <vt:lpstr>Investments in Marketable Sec15</vt:lpstr>
      <vt:lpstr>Company and Nature of Operation</vt:lpstr>
      <vt:lpstr>Investments in Marketable Sec17</vt:lpstr>
      <vt:lpstr>Summary of Calculations of Basi</vt:lpstr>
      <vt:lpstr>Summary of Significant Accoun19</vt:lpstr>
      <vt:lpstr>Changes in Accumulated Other Co</vt:lpstr>
      <vt:lpstr>Investments in Marketable Sec21</vt:lpstr>
      <vt:lpstr>Investments in Marketable Sec22</vt:lpstr>
      <vt:lpstr>Income Taxes - Additional Infor</vt:lpstr>
      <vt:lpstr>Collaboration Agreement - Addit</vt:lpstr>
      <vt:lpstr>Reduction In Forc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9:57:11Z</dcterms:created>
  <dcterms:modified xmlns:dcterms="http://purl.org/dc/terms/" xmlns:xsi="http://www.w3.org/2001/XMLSchema-instance" xsi:type="dcterms:W3CDTF">2015-07-31T09:57:11Z</dcterms:modified>
  <dc:title xmlns:dc="http://purl.org/dc/elements/1.1/">Untitled</dc:title>
  <dc:description xmlns:dc="http://purl.org/dc/elements/1.1/"/>
  <dc:subject xmlns:dc="http://purl.org/dc/elements/1.1/"/>
  <cp:keywords/>
  <cp:category/>
</cp:coreProperties>
</file>